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Organization and Basis of Prese" sheetId="7" r:id="rId7"/>
    <s:sheet name="Summary of Significant Accounti" sheetId="8" r:id="rId8"/>
    <s:sheet name="Stock Compensation" sheetId="9" r:id="rId9"/>
    <s:sheet name="Property and Equipment" sheetId="10" r:id="rId10"/>
    <s:sheet name="Intangible Assets" sheetId="11" r:id="rId11"/>
    <s:sheet name="Fair Value Measurement" sheetId="12" r:id="rId12"/>
    <s:sheet name="Capital Lease Obligations" sheetId="13" r:id="rId13"/>
    <s:sheet name="Warehouse Line of Credit" sheetId="14" r:id="rId14"/>
    <s:sheet name="Lease Commitments" sheetId="15" r:id="rId15"/>
    <s:sheet name="Servicing" sheetId="16" r:id="rId16"/>
    <s:sheet name="Legal Proceedings" sheetId="17" r:id="rId17"/>
    <s:sheet name="Income Taxes" sheetId="18" r:id="rId18"/>
    <s:sheet name="Stockholders Equity" sheetId="19" r:id="rId19"/>
    <s:sheet name="Earnings Per Share" sheetId="20" r:id="rId20"/>
    <s:sheet name="Related Party Transactions" sheetId="21" r:id="rId21"/>
    <s:sheet name="Commitments and Contingencies" sheetId="22" r:id="rId22"/>
    <s:sheet name="Organization and Basis of Pre23" sheetId="23" r:id="rId23"/>
    <s:sheet name="Property and Equipment (Tables)" sheetId="24" r:id="rId24"/>
    <s:sheet name="Intangible Assets (Tables)" sheetId="25" r:id="rId25"/>
    <s:sheet name="Fair Value Measurement (Tables)" sheetId="26" r:id="rId26"/>
    <s:sheet name="Capital Lease Obligations (Tabl" sheetId="27" r:id="rId27"/>
    <s:sheet name="Lease Commitments (Tables)" sheetId="28" r:id="rId28"/>
    <s:sheet name="Income Taxes (Tables)" sheetId="29" r:id="rId29"/>
    <s:sheet name="Earnings Per Share (Tables)" sheetId="30" r:id="rId30"/>
    <s:sheet name="Organization and Basis of Pre31" sheetId="31" r:id="rId31"/>
    <s:sheet name="Summary of Significant Accoun32" sheetId="32" r:id="rId32"/>
    <s:sheet name="Stock Compensation - Additional" sheetId="33" r:id="rId33"/>
    <s:sheet name="Property and Equipment - Summar" sheetId="34" r:id="rId34"/>
    <s:sheet name="Property and Equipment - Additi" sheetId="35" r:id="rId35"/>
    <s:sheet name="Intangible Assets - Summary of " sheetId="36" r:id="rId36"/>
    <s:sheet name="Intangible Assets - Additional " sheetId="37" r:id="rId37"/>
    <s:sheet name="Intangible Assets - Summary o38" sheetId="38" r:id="rId38"/>
    <s:sheet name="Intangible Assets - Summary o39" sheetId="39" r:id="rId39"/>
    <s:sheet name="Fair Value Measurement - Financ" sheetId="40" r:id="rId40"/>
    <s:sheet name="Fair Value Measurement - Additi" sheetId="41" r:id="rId41"/>
    <s:sheet name="Fair Value Measurement - Fina42" sheetId="42" r:id="rId42"/>
    <s:sheet name="Fair Value Measurement - Signif" sheetId="43" r:id="rId43"/>
    <s:sheet name="Capital Lease Obligations - Sum" sheetId="44" r:id="rId44"/>
    <s:sheet name="Capital Lease Obligation - Addi" sheetId="45" r:id="rId45"/>
    <s:sheet name="Capital Lease Obligation - Summ" sheetId="46" r:id="rId46"/>
    <s:sheet name="Warehouse Line of Credit - Addi" sheetId="47" r:id="rId47"/>
    <s:sheet name="Lease Commitments - Additional " sheetId="48" r:id="rId48"/>
    <s:sheet name="Lease Commitments - Summary of " sheetId="49" r:id="rId49"/>
    <s:sheet name="Servicing - Additional Informat" sheetId="50" r:id="rId50"/>
    <s:sheet name="Income Taxes - Summary of Incom" sheetId="51" r:id="rId51"/>
    <s:sheet name="Income Taxes - Summary of Inc52" sheetId="52" r:id="rId52"/>
    <s:sheet name="Income Taxes - Summary of Defer" sheetId="53" r:id="rId53"/>
    <s:sheet name="Income Taxes - Additional Infor" sheetId="54" r:id="rId54"/>
    <s:sheet name="Stockholders Equity - Additiona" sheetId="55" r:id="rId55"/>
    <s:sheet name="Earning Per Share - Summary of " sheetId="56" r:id="rId56"/>
    <s:sheet name="Earnings Per Share - Additional" sheetId="57" r:id="rId57"/>
    <s:sheet name="Earnings Per Share - Summary of" sheetId="58" r:id="rId58"/>
    <s:sheet name="Related Party Transactions - Ad" sheetId="59" r:id="rId59"/>
    <s:sheet name="Commitments and Contingencies -" sheetId="60" r:id="rId60"/>
  </s:sheets>
  <s:definedNames/>
  <s:calcPr calcId="124519" calcMode="auto" fullCalcOnLoad="1"/>
</s:workbook>
</file>

<file path=xl/sharedStrings.xml><?xml version="1.0" encoding="utf-8"?>
<sst xmlns="http://schemas.openxmlformats.org/spreadsheetml/2006/main" uniqueCount="522">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HF</t>
  </si>
  <si>
    <t>Entity Registrant Name</t>
  </si>
  <si>
    <t>HFF, Inc.</t>
  </si>
  <si>
    <t>Entity Central Index Key</t>
  </si>
  <si>
    <t>Current Fiscal Year End Date</t>
  </si>
  <si>
    <t>--12-31</t>
  </si>
  <si>
    <t>Entity Filer Category</t>
  </si>
  <si>
    <t>Large Accelerated Filer</t>
  </si>
  <si>
    <t>Entity Common Stock, Class A Shares Outstanding</t>
  </si>
  <si>
    <t>Consolidated Balance Sheets - USD ($) $ in Thousands</t>
  </si>
  <si>
    <t>Dec. 31, 2015</t>
  </si>
  <si>
    <t>Current assets:</t>
  </si>
  <si>
    <t>Cash and cash equivalents</t>
  </si>
  <si>
    <t>Accounts receivable</t>
  </si>
  <si>
    <t>Receivable from affiliate</t>
  </si>
  <si>
    <t>Mortgage notes receivable</t>
  </si>
  <si>
    <t>Prepaid taxes</t>
  </si>
  <si>
    <t>Prepaid expenses and other current assets</t>
  </si>
  <si>
    <t>Total current assets</t>
  </si>
  <si>
    <t>Property and equipment, net</t>
  </si>
  <si>
    <t>Deferred tax asset, net</t>
  </si>
  <si>
    <t>Goodwill</t>
  </si>
  <si>
    <t>Intangible assets, net</t>
  </si>
  <si>
    <t>Other noncurrent assets</t>
  </si>
  <si>
    <t>Total Assets</t>
  </si>
  <si>
    <t>Current liabilities:</t>
  </si>
  <si>
    <t>Current portion of long-term debt</t>
  </si>
  <si>
    <t>Warehouse line of credit</t>
  </si>
  <si>
    <t>Accrued compensation and related taxes</t>
  </si>
  <si>
    <t>Accounts payable</t>
  </si>
  <si>
    <t>Payable under tax receivable agreement</t>
  </si>
  <si>
    <t>Other current liabilities</t>
  </si>
  <si>
    <t>Total current liabilities</t>
  </si>
  <si>
    <t>Deferred rent credit</t>
  </si>
  <si>
    <t>Payable under the tax receivable agreement, less current portion</t>
  </si>
  <si>
    <t>Long-term debt, less current portion</t>
  </si>
  <si>
    <t>Total liabilities</t>
  </si>
  <si>
    <t>Stockholders' equity:</t>
  </si>
  <si>
    <t>Treasury stock, 379,676 and 497,055 shares at cost, respectively</t>
  </si>
  <si>
    <t>Additional paid-in-capital</t>
  </si>
  <si>
    <t>Retained earnings</t>
  </si>
  <si>
    <t>Total equity</t>
  </si>
  <si>
    <t>Total liabilities and stockholders' equity</t>
  </si>
  <si>
    <t>Class A Common Stock [Member]</t>
  </si>
  <si>
    <t>Class A common stock, par value $0.01 per share, 175,000,000 authorized; 38,462,258 and 38,351,367 shares issued, respectively; 38,082,582 and 37,854,312 shares outstanding, respectively</t>
  </si>
  <si>
    <t>Consolidated Balance Sheets (Parenthetical) - $ / shares</t>
  </si>
  <si>
    <t>Treasury stock, shares</t>
  </si>
  <si>
    <t>Common stock, par value</t>
  </si>
  <si>
    <t>Common stock, shares authorized</t>
  </si>
  <si>
    <t>Common stock, shares issued</t>
  </si>
  <si>
    <t>Common stock, shares outstanding</t>
  </si>
  <si>
    <t>Consolidated Statements of Income (Unaudited) - USD ($) $ in Thousands</t>
  </si>
  <si>
    <t>3 Months Ended</t>
  </si>
  <si>
    <t>Jun. 30, 2015</t>
  </si>
  <si>
    <t>Revenues</t>
  </si>
  <si>
    <t>Capital markets services revenue</t>
  </si>
  <si>
    <t>Interest on mortgage notes receivable</t>
  </si>
  <si>
    <t>Other</t>
  </si>
  <si>
    <t>Total revenues</t>
  </si>
  <si>
    <t>Expenses</t>
  </si>
  <si>
    <t>Cost of services</t>
  </si>
  <si>
    <t>Personnel</t>
  </si>
  <si>
    <t>Occupancy</t>
  </si>
  <si>
    <t>Travel and entertainment</t>
  </si>
  <si>
    <t>Supplies, research, and printing</t>
  </si>
  <si>
    <t>Insurance</t>
  </si>
  <si>
    <t>Professional fees</t>
  </si>
  <si>
    <t>Depreciation and amortization</t>
  </si>
  <si>
    <t>Interest on warehouse line of credit</t>
  </si>
  <si>
    <t>Other operating</t>
  </si>
  <si>
    <t>Total expenses</t>
  </si>
  <si>
    <t>Operating income</t>
  </si>
  <si>
    <t>Interest and other income, net</t>
  </si>
  <si>
    <t>Interest expense</t>
  </si>
  <si>
    <t>(Increase) decrease in payable under the tax receivable agreement</t>
  </si>
  <si>
    <t>Income before income taxes</t>
  </si>
  <si>
    <t>Income tax expense</t>
  </si>
  <si>
    <t>Net income</t>
  </si>
  <si>
    <t>Earnings per share - Basic and Diluted</t>
  </si>
  <si>
    <t>Income available to HFF, Inc. common stockholders - Basic</t>
  </si>
  <si>
    <t>Income available to HFF, Inc. common stockholders - Diluted</t>
  </si>
  <si>
    <t>Consolidated Statements of Stockholders' Equity (Unaudited) - USD ($) $ in Thousands</t>
  </si>
  <si>
    <t>Total</t>
  </si>
  <si>
    <t>Common Stock [Member]Class A Common Stock [Member]</t>
  </si>
  <si>
    <t>Treasury Stock [Member]</t>
  </si>
  <si>
    <t>Additional Paid in Capital [Member]</t>
  </si>
  <si>
    <t>Retained Earnings [Member]</t>
  </si>
  <si>
    <t>Beginning balance at Dec. 31, 2014</t>
  </si>
  <si>
    <t>Beginning balance, shares at Dec. 31, 2014</t>
  </si>
  <si>
    <t>Stock compensation and other, net</t>
  </si>
  <si>
    <t>Incremental tax adjustment from share-based award activities</t>
  </si>
  <si>
    <t>Issuance of Class A common stock, net</t>
  </si>
  <si>
    <t>Issuance of Class A common stock, net, shares</t>
  </si>
  <si>
    <t>Repurchase of Class A common stock</t>
  </si>
  <si>
    <t>Repurchase of Class A common stock, shares</t>
  </si>
  <si>
    <t>Dividends paid</t>
  </si>
  <si>
    <t>Ending balance at Jun. 30, 2015</t>
  </si>
  <si>
    <t>Ending balance, shares at Jun. 30, 2015</t>
  </si>
  <si>
    <t>Beginning balance at Dec. 31, 2015</t>
  </si>
  <si>
    <t>Beginning balance, shares at Dec. 31, 2015</t>
  </si>
  <si>
    <t>Ending balance at Jun. 30, 2016</t>
  </si>
  <si>
    <t>Ending balance, shares at Jun. 30, 2016</t>
  </si>
  <si>
    <t>Consolidated Statements of Cash Flows (Unaudited) - USD ($) $ in Thousands</t>
  </si>
  <si>
    <t>Operating activities</t>
  </si>
  <si>
    <t>Adjustments to reconcile net income to net cash provided by operating activities:</t>
  </si>
  <si>
    <t>Stock based compensation</t>
  </si>
  <si>
    <t>Deferred taxes</t>
  </si>
  <si>
    <t>(Decrease) increase in payable under the tax receivable agreement</t>
  </si>
  <si>
    <t>Depreciation and amortization:</t>
  </si>
  <si>
    <t>Property and equipment</t>
  </si>
  <si>
    <t>Intangibles</t>
  </si>
  <si>
    <t>Gain on sale or disposition of assets, net</t>
  </si>
  <si>
    <t>Mortgage service rights assumed</t>
  </si>
  <si>
    <t>Proceeds from sale of mortgage servicing rights</t>
  </si>
  <si>
    <t>Increase (decrease) in cash from changes in:</t>
  </si>
  <si>
    <t>Receivable from affiliates</t>
  </si>
  <si>
    <t>Net borrowings on warehouse line of credit</t>
  </si>
  <si>
    <t>Prepaid taxes, prepaid expenses and other current assets</t>
  </si>
  <si>
    <t>Other accrued liabilities</t>
  </si>
  <si>
    <t>Other long-term liabilities</t>
  </si>
  <si>
    <t>Net cash provided by operating activities</t>
  </si>
  <si>
    <t>Investing activities</t>
  </si>
  <si>
    <t>Purchases of property and equipment</t>
  </si>
  <si>
    <t>Net cash used in investing activities</t>
  </si>
  <si>
    <t>Financing activities</t>
  </si>
  <si>
    <t>Payments on long-term debt</t>
  </si>
  <si>
    <t>Proceeds from stock options exercised</t>
  </si>
  <si>
    <t>Treasury stock</t>
  </si>
  <si>
    <t>Net cash used in financing activities</t>
  </si>
  <si>
    <t>Net decrease in cash</t>
  </si>
  <si>
    <t>Cash and cash equivalents, beginning of period</t>
  </si>
  <si>
    <t>Cash and cash equivalents, end of period</t>
  </si>
  <si>
    <t>Organization and Basis of Presentation</t>
  </si>
  <si>
    <t>Organization, Consolidation and Presentation of Financial Statements [Abstract]</t>
  </si>
  <si>
    <t>1. Organization and Basis of Presentation
Organization
HFF, Inc., a Delaware corporation (the “Company”),
through its Operating Partnerships, Holliday Fenoglio Fowler, L.P.,
a Texas limited partnership (“HFF LP”), and HFF
Securities L.P., a Delaware limited partnership and registered
broker-dealer (“HFF Securities” and together with HFF
LP, the “Operating Partnerships”), is a commercial real
estate financial intermediary providing commercial real estate and
capital markets services including debt placement, investment
sales, equity placements, investment banking and advisory services,
loan sales and loan sale advisory services, commercial loan
servicing, and capital markets advice and maintains 23 offices in
the United States.
Initial Public Offering and Reorganization
The Company was formed in November 2006 in connection with a
proposed initial public offering of its Class A common stock. On
November 9, 2006, the Company filed a registration statement on
Form S-1 with the United States Securities and Exchange Commission
(the “SEC”) relating to a proposed underwritten initial
public offering of 14,300,000 shares of Class A common stock of the
Company (the “Offering”). On January 30, 2007, the SEC
declared the registration statement on Form S-1 effective and the
Company priced 14,300,000 shares for the initial public offering at
a price of $18.00 per share. On January 31, 2007, the
Company’s common stock began trading on the New York Stock
Exchange under the symbol “HF.”
In addition to cash received for its sale of all of the shares of
Holliday GP and approximately 44.7% of partnership units of each of
the Operating Partnerships (including partnership units in the
Operating Partnerships held by Holliday GP), HFF Holdings also
received, through the issuance of one share of the Company’s
Class B common stock to HFF Holdings, an exchange right that
permitted HFF Holdings to exchange interests in the Operating
Partnerships for shares of (i) the Company’s Class A common
stock (the “Exchange Right”) and (ii) rights under a
tax receivable agreement between the Company and HFF Holdings.
Since all of the partnership units had been exchanged as of August
31, 2012, the Class B common stock was transferred to the Company
and retired on August 31, 2012 in accordance with the
Company’s certificate of incorporation. See Note 12 for
further discussion of the tax receivable agreement.
As a result of the reorganization, the Company became a holding
company through a series of transactions pursuant to a sale and
purchase agreement. Pursuant to the Offering and reorganization,
the Company’s sole assets are, through its wholly-owned
subsidiary HoldCo LLC, partnership interests of HFF LP and HFF
Securities and all of the shares of Holliday GP.
Basis of Presentation
The accompanying consolidated financial statements of the Company
as of June 30, 2016 and December 31, 2015 and for the three and six
month periods ended June 30, 2016 and June 30, 2015, include the
accounts of HFF LP, HFF Securities, and the Company’s
wholly-owned subsidiaries, Holliday GP and HoldCo LLC. All
significant intercompany accounts and transactions have been
eliminated.
Pending Accounting Pronouncements
In March 2016, the Financial Accounting Standards Board
(“FASB”) issued changes to the accounting for equity
compensation. This update simplifies several aspects of the
accounting for share-based payment transactions, including the
income tax consequences, classification of awards as either equity
or liabilities, and classification on the statement of cash
flows. This update will be effective for the Company beginning
in fiscal year 2017. The Company is currently evaluating the
impact of the new guidance on its consolidated financial
statements.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evaluating the impact of
the new guidance on its consolidated financial statements.
In May 2014, the FASB issued changes to revenue recognition with
customers. This update provides a five-step analysis of
transactions to determine when and how revenue is recognized. An
entity should recognize revenue to depict the transfer of promised
goods or services to customers in an amount that reflects the
consideration to which the entity expects to be entitled in
exchange for those goods or services. This update will be effective
for the Company beginning in fiscal year 2018. This update may be
applied retrospectively to each prior reporting period presented or
retrospectively with the cumulative effect of initially applying
this update recognized at the date of initial application. The
Company is currently evaluating the impact of the new guidance on
its consolidated financial statements.</t>
  </si>
  <si>
    <t>Summary of Significant Accounting Policies</t>
  </si>
  <si>
    <t>Accounting Policies [Abstract]</t>
  </si>
  <si>
    <t>2. Summary of Significant Accounting Policies
These interim financial statements have been prepared in accordance
with accounting principles generally accepted in the United States
(“GAAP”) for interim financial information, the
instructions to Quarterly Report on Form 10-Q and Rule 10-01 of
Regulation S-X and should be read in conjunction with the
Company’s Annual Report on Form 10-K for the year ended
December 31, 2015. Accordingly, significant accounting
policies and disclosures normally provided have been omitted as
such items are disclosed therein. In the opinion of management, all
adjustments consisting of normal and recurring entries considered
necessary for a fair presentation of the results for the interim
periods presented have been includ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ose estimates. Furthermore, operating results for the
three and six months ended June 30, 2016 are not necessarily
indicative of the results expected for the year ending December 31,
2016.
The Company has a firm profit participation plan, office profit
participation plans, and effective January 1, 2015, an executive
bonus plan (the “Plans”) that each allow for incentive
payments to be made, based on the achievement of various
performance metrics, either in the form of cash or stock at the
election of the Company’s board of directors. The
expense associated with the Plans is included within personnel
expenses in the consolidated statements of income. The expense
recorded for these Plans is estimated during the year based on
actual results at each interim reporting date and an estimate of
future results for the remainder of the year. Based on an
accounting policy election and consistent with ASC 718,
Compensation - Stock Compensation
Prior to January 1, 2015, the Company’s office and firm
profit participation plans allowed for payment to be made in both
cash and share-based awards, and the composition of such payment
was determined in the first calendar quarter of the subsequent
year. A portion of the cash and share-based awards issued under
these office and firm profit participation plans are subject to
time-based vesting conditions over the subsequent twelve months of
the grant date, such that the total expense measured for these
Plans is recorded over the period from the beginning of the
performance year through the vesting date, or 26 months. In
addition, prior to January 1, 2015, awards made under the
executive bonus plans were historically settled as a cash payment
made in the first calendar quarter of the subsequent year, with the
entire award recognized as expense in the performance year.
Effective January 1, 2015, the Company amended the Plans, which now
provide for an overall increase in the allocation of share-based
awards. The cash portion of the awards will not be subject to
time-based vesting conditions and will be expensed during the
performance year. The share-based portion of the awards is
subject to a three year time-based vesting schedule beginning on
the first anniversary of the grant (which is made in the first
calendar quarter of the subsequent year). As a result, the
total expense for the share-based portion of the awards is recorded
over the period from the beginning of the performance year through
the vesting date, or 50 months.</t>
  </si>
  <si>
    <t>Stock Compensation</t>
  </si>
  <si>
    <t>Disclosure of Compensation Related Costs, Share-based Payments [Abstract]</t>
  </si>
  <si>
    <t>3. Stock Compensation
The stock compensation cost that has been charged against income
for the three and six months ended June 30, 2016 was $3.2 million
and $6.0 million, respectively, which is recorded in personnel
expenses in the consolidated statements of income. The stock
compensation cost that has been charged against income for the
three and six months ended June 30, 2015 was $2.3 million and $4.5
million, respectively. At June 30, 2016, there was approximately
$33.5 million of unrecognized compensation cost related to
non-vested restricted stock units with a weighted average remaining
contractual term of 3.0 years. As of June 30, 2016, there were
2,069,826 restricted stock units outstanding, of which 1,880,441
have continued vesting requirements.
During the three month period ended June 30, 2016, no options were
granted, vested, exercised or forfeited.
During the three month period ended June 30, 2016, 15,672 new
restricted stock units were granted, 13,568 vested of which 2,035
were converted to Class A common stock, and 25,448 restricted stock
units were forfeited.
The fair value of vested restricted stock units was $5.5 million at
June 30, 2016.</t>
  </si>
  <si>
    <t>Property and Equipment</t>
  </si>
  <si>
    <t>Property, Plant and Equipment [Abstract]</t>
  </si>
  <si>
    <t>4. Property and Equipment
Property and equipment consist of the following (dollars in
thousands):
June 30, 2016 December 31, 2015
Furniture and equipment $ 7,144 $ 7,055
Computer equipment 1,654 1,555
Capitalized software costs 1,080 882
Leasehold improvements 13,446 13,454
Subtotal 23,324 22,946
Less accumulated depreciation and amortization (10,429 ) (9,354 )
$ 12,895 $ 13,592
At June 30, 2016 and December 31, 2015, the Company has recorded,
within furniture and equipment, office equipment under capital
leases of $1.9 million and $1.7 million, respectively, including
accumulated amortization of $1.0 million and $0.8 million,
respectively, which is included within depreciation and
amortization expense in the accompanying consolidated statements of
income. See Note 7 for discussion of the related capital lease
obligations.</t>
  </si>
  <si>
    <t>Intangible Assets</t>
  </si>
  <si>
    <t>Goodwill and Intangible Assets Disclosure [Abstract]</t>
  </si>
  <si>
    <t>5. Intangible Assets
The Company’s intangible assets are summarized as follows
(dollars in thousands):
June 30, 2016 December 31, 2015
Gross Carrying Amount Accumulated Amortization Net Book Value Gross Carrying Amount Accumulated Amortization Net Book Value
Amortizable intangible assets:
Mortgage servicing rights $ 56,361 $ (25,141 ) $ 31,220 $ 49,771 $ (22,849 ) $ 26,922
Unamortizable intangible assets:
FINRA license 100 — 100 100
— 100
Total intangible assets $ 56,461 $ (25,141 ) $ 31,320 $ 49,871 $ (22,849 ) $ 27,022
As of June 30, 2016 and December 31, 2015, the Company serviced
$54.7 billion and $48.7 billion, respectively, of commercial loans.
The Company earned $5.7 million and $11.2 million in servicing fees
and interest on float and escrow balances for the three and six
month periods ending June 30, 2016, respectively. The Company
earned $4.9 million and $9.4 million in servicing fees and interest
on float and escrow balances for the three and six month periods
ending June 30, 2015, respectively. These revenues are recorded as
capital markets services revenues in the consolidated statements of
income.
The total commercial loan servicing portfolio includes loans for
which there are no corresponding mortgage servicing rights recorded
on the balance sheet, as these servicing rights were assumed prior
to the Company’s adoption of ASC 860, Transfers and
Servicing
The Company stratifies its servicing portfolio based on the type of
loan, including life company loans, commercial mortgage backed
securities (“CMBS”), Freddie Mac and limited-service
life company loans.
Changes in the carrying value of mortgage servicing rights for the
six month periods ended June 30, 2016 and 2015, were as follows
(dollars in thousands):
Category 12/31/15 Capitalized Amortized Sold / 6/30/16
Freddie Mac $ 7,074 $ 6,219 $ (935 ) $ (2,450 ) $ 9,908
CMBS 16,768 629 (2,002 ) 1,948 17,343
Life company 2,729 1,689 (924 )
— 3,494
Life company – limited 351 266 (142 )
— 475
Total $ 26,922 $ 8,803 $ (4,003 ) $ (502 ) $ 31,220
Category 12/31/14 Capitalized Amortized Sold / 6/30/15
Freddie Mac $ 5,199 $ 5,910 $ (708 ) $ (3,324 ) $ 7,077
CMBS 13,021 584 (1,604 ) 2,699 14,700
Life company 1,913 1,062 (679 )
— 2,296
Life company – limited 414 73 (143 )
— 344
Total $ 20,547 $ 7,629 $ (3,134 ) $ (625 ) $ 24,417
Amounts capitalized represent mortgage servicing rights retained
upon the sale of originated loans to Freddie Mac and mortgage
servicing rights acquired without the exchange of initial
consideration for the CMBS and life company tranches. The Company
recorded mortgage servicing rights retained upon the sale of
originated loans to Freddie Mac of $3.8 million and $6.2 million on
$1.4 billion and $2.3 billion of loans, respectively, during the
three and six month periods ending June 30, 2016, respectively and
$3.4 million and $5.9 million on $1.9 billion and $3.0 billion of
loans, respectively, during the three and six month periods ending
June 30, 2015, respectively. The Company recorded mortgage
servicing rights acquired without the exchange of initial
consideration on the CMBS and Life company tranches of $1.2 million
and $2.6 million on $3.3 billion and $6.6 billion of loans,
respectively, during the three and six month periods ending June
30, 2016, respectively and $0.9 million and $1.7 million on $2.4
billion and $4.4 billion of loans, respectively, during the three
and six month periods ending June 30, 2015. During the six months
ending June 30, 2016 and 2015, the Company sold the cashiering
portion of certain Freddie Mac mortgage servicing
rights. While the Company transferred the risks and rewards of
ownership of the cashiering portion of the mortgage servicing
rights, the Company continues to perform limited servicing
activities on these loans for a reduced market-based
fee. Therefore, the remaining servicing rights were
transferred to the CMBS servicing tranche. The net result of
these transactions was that the Company recorded a gain in the
three and six months ending June 30, 2016 of $1.2 million and $1.8
million, respectively, and $1.0 million and $1.4 million during the
three and six month periods ending June 30, 2015,
respectively, within interest and other income, net in the
consolidated statements of income. The Company also received
securitization compensation in relation to the securitization of
certain Freddie Mac loans that the Company services in the three
and six months ending June 30, 2016 of $1.7 million and $2.9
million, respectively, and $2.5 million and $3.2 million during the
three and six month periods ending June 30, 2015,
respectively. The securitization compensation is recorded
within interest and other income, net in the consolidated
statements of income.
Amortization expense related to intangible assets was $2.1 million
and $4.0 million during the three and six month periods ended
June 30, 2016 and $1.6 million and $3.1 million during the
three and six month periods ending June 30, 2015, respectively, and
is recorded in depreciation and amortization in the consolidated
statements of income.
Estimated amortization expense for the next five years is as
follows (dollars in thousands):
Remainder of 2016 $ 4,029
2017 7,033
2018 5,583
2019 3,855
2020 3,138
2021 2,669
The weighted-average life of the mortgage servicing rights
intangible asset was 6.3 years at June 30, 2016.</t>
  </si>
  <si>
    <t>Fair Value Measurement</t>
  </si>
  <si>
    <t>Fair Value Disclosures [Abstract]</t>
  </si>
  <si>
    <t>6. Fair Value Measurement
ASC Topic 820, Fair Value
Measurement
In the normal course of business, the Company enters into
contractual commitments to originate (purchase) and sell
multifamily mortgage loans at fixed prices with fixed expiration
dates. The commitments become effective when the borrowers
“lock-in” a specified interest rate. To mitigate the
effect of the interest rate risk inherent in providing rate lock
commitments to borrowers, the Company enters into a sale commitment
with Freddie Mac simultaneously with the rate lock commitment with
the borrower. The terms of the contract with Freddie Mac and the
rate lock with the borrower are matched in substantially all
respects to eliminate interest rate risk. Both the rate lock
commitments to borrowers and the forward sale contracts to Freddie
Mac are undesignated derivatives and, accordingly, are marked to
fair value through earnings. The impact on our financial position
and earnings resulting from loan commitments is not significant.
The Company elected the fair value option for all mortgage notes
receivable originated after January 1, 2016 to eliminate the impact
of the variability in interest rate movements on the value of the
mortgage notes receivable.
The following table sets forth the Company’s financial assets
that were accounted for at fair value on a recurring basis by level
within the fair value hierarchy as of June 30, 2016 (in
thousands):
Carrying Value Quoted Prices in Active Markets for Identical Assets (Level 1) Significant Other Observable Inputs (Level 2) Significant Unobservable Inputs (Level 3)
Recurring fair value measurements
Mortgage notes receivable $ 150,570 $
— $ 150,570 $
—
Total recurring fair value measurements $ 150,570
— $ 150,570 $
—
The valuation of mortgage notes receivable is calculated based on
already locked in interest rates. These assets are classified
as Level 2 in the fair value hierarchy as all inputs are
reasonably observable. There are no financial assets accounted
for at fair value on a recurring basis at December 31, 2015.
In accordance with GAAP, from time to time, the Company measures
certain assets at fair value on a nonrecurring basis. These assets
may include mortgage servicing rights and prior to January 1, 2016,
mortgage notes receivable. The mortgage servicing rights are
recorded at fair value upon initial recording and were not
re-measured at fair value during the second quarter of 2016 because
the Company continues to utilize the amortization method under ASC
860 and the fair value of the mortgage servicing rights exceeds the
carrying value at June 30, 2016.
The following table sets forth the Company’s financial assets
that were accounted for at fair value on a nonrecurring basis by
level within the fair value hierarchy as of June 30, 2016 and
December 31, 2015 (in thousands):
June 30, 2016 Carrying Quoted Prices in Significant Other Significant
Nonrecurring fair value measurements
Mortgage servicing rights $ 31,220 $
— $
— $ 41,450
Total nonrecurring fair value measurements $ 31,220 $
— $
— $ 41,450
December 31, 2015
Nonrecurring fair value measurements
Mortgage notes receivable $ 318,951 $
— $ 318,951 $
—
Mortgage servicing rights 26,922
—
— 35,832
Total nonrecurring fair value measurements $ 345,873
— $ 318,951 $ 35,832
Mortgage servicing rights do not trade in an active, open market
with readily-available observable prices. Since there is no ready
market value for the mortgage servicing rights, such as quoted
market prices or prices based on sales or purchases of similar
assets, the Company determines the fair value of the mortgage
servicing rights by estimating the present value of future cash
flows associated with the servicing of the loans. Management makes
certain assumptions and judgments in estimating the fair value of
servicing rights, including the benefits of servicing (contractual
servicing fees and interest on escrow and float balances), the cost
of servicing, prepayment rates (including risk of default), an
inflation rate, the expected life of the cash flows and the
discount rate. The significant assumptions utilized to value
servicing rights as of June 30, 2016 and December 31, 2015 are as
follows:
June 30, 2016 December 31, 2015
Expected life of cash flows
3 years to 10 years
3 years to 10 years
Discount rate (1) 14% to 20% 14% to 20%
Prepayment rate 0% to 8% 0% to 8%
Inflation rate 2% 2%
Cost of service per loan $1,600 to $3,989 $1,600 to $4,033
(1) Reflects the time value of money and
the risk of future cash flows related to the possible cancellation
of servicing contracts, transferability restrictions on certain
servicing contracts, concentration in the life company portfolio
and large loan risk.
The above assumptions are subject to change based on
management’s judgments and estimates of future changes in the
risks related to future cash flows and interest rates. Changes in
these factors would cause a corresponding increase or decrease in
the prepayment rates and discount rates used in the Company’s
valuation model.
FASB ASC Topic 825, Financial
Instruments
Cash and Cash Equivalents
Warehouse line of credit</t>
  </si>
  <si>
    <t>Capital Lease Obligations</t>
  </si>
  <si>
    <t>Leases [Abstract]</t>
  </si>
  <si>
    <t>7. Capital Lease Obligations
Capital lease obligations consist of the following at June 30, 2016
and December 31, 2015 (dollars in thousands):
June 30, 2016 December 31, 2015
Capital lease obligations $ 901 $ 1,014
Less current maturities 566 500
$ 335 $ 514
Capital lease obligations consist primarily of office equipment
leases that expire at various dates through June 2019. A summary of
future minimum lease payments under capital leases at June 30, 2016
is as follows (dollars in thousands):
Remainder of 2016 $ 271
2017 425
2018 190
2019 15
$ 901</t>
  </si>
  <si>
    <t>Warehouse Line of Credit</t>
  </si>
  <si>
    <t>Debt Disclosure [Abstract]</t>
  </si>
  <si>
    <t>8. Warehouse Line of Credit
HFF LP maintains two uncommitted warehouse revolving lines of
credit for the purpose of funding the Freddie Mac mortgage loans
that it originates in connection with its services as a Freddie Mac
Multifamily Program Plus ®
Each funding is separately approved on a transaction-by-transaction
basis and is collateralized by a loan and mortgage on a multifamily
property that is ultimately purchased by Freddie Mac. The PNC and
Huntington financing arrangements are only for the purpose of
supporting the Company’s participation in Freddie Mac’s
Program Plus ®</t>
  </si>
  <si>
    <t>Lease Commitments</t>
  </si>
  <si>
    <t>Commitments and Contingencies Disclosure [Abstract]</t>
  </si>
  <si>
    <t>9. Lease Commitments
The Company leases various corporate offices (which leases sometime
include parking spaces) and office equipment under noncancelable
operating leases. These leases have initial terms of three to
eleven years. Several of the leases have termination clauses
whereby the term may be reduced by two to seven years upon prior
notice and payment of a termination fee by the Company. Total
rental expense charged to operations was $2.8 million and $5.6
million, respectively, during the three and six month periods ended
June 30, 2016 and $2.4 million and $4.7 million, respectively,
during the three and six month periods ending June 30, 2015 and is
recorded within occupancy expense in the consolidated statements of
income.
Future minimum rental payments for the next five years under
operating leases with noncancelable terms in excess of one year and
without regard to early termination provisions are as follows
(dollars in thousands):
Remainder of 2016 $ 4,517
2017 10,210
2018 9,870
2019 8,864
2020 8,026
2021 6,650
Thereafter 12,268
$ 60,405
The Company subleases certain office space to subtenants, which
subleases may be canceled at any time. The rental income received
from these subleases is included as a reduction of occupancy
expenses in the accompanying consolidated statements of income.
The Company also leases certain office equipment under capital
leases that expire at various dates through 2019. See Note 4
and Note 7 above for further description of the assets and
related obligations recorded under these capital leases at
June 30, 2016 and December 31, 2015, respectively.</t>
  </si>
  <si>
    <t>Servicing</t>
  </si>
  <si>
    <t>Transfers and Servicing [Abstract]</t>
  </si>
  <si>
    <t>10. Servicing
The Company services commercial real estate loans for lenders. The
unpaid principal balance of the servicing portfolio totaled $54.7
billion and $48.7 billion at June 30, 2016 and December 31, 2015,
respectively.
In connection with its servicing activities, the Company holds
funds in escrow for the benefit of mortgagors for hazard insurance,
real estate taxes and other financing arrangements. At June 30,
2016 and December 31, 2015, the funds held in escrow totaled $166.4
million and $177.5 million, respectively. These funds, and the
offsetting liabilities of the borrowers to external parties, are
not presented in the Company’s consolidated financial
statements as they do not represent the assets and liabilities of
the Company. Pursuant to the requirements of the various investors
for which the Company services loans, the Company maintains bank
accounts, holding escrow funds, which have balances in excess of
the FDIC insurance limit. The fees earned on these escrow funds are
reported in capital markets services revenue in the consolidated
statements of income.</t>
  </si>
  <si>
    <t>Legal Proceedings</t>
  </si>
  <si>
    <t>11. Legal Proceedings
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Income Taxes</t>
  </si>
  <si>
    <t>Income Tax Disclosure [Abstract]</t>
  </si>
  <si>
    <t>12. Income Taxes
Income tax expense includes current and deferred taxes as follows
(dollars in thousands):
Current Deferred Total
Six Months Ended June 30, 2016:
Federal $ 8,399 $ 8,991 $ 17,390
State 1,420 826 2,246
$ 9,819 $ 9,817 $ 19,636
Current Deferred Total
Six Months Ended June 30, 2015:
Federal $ 11,883 $ 6,080 $ 17,963
State 2,520 1,957 4,477
$ 14,403 $ 8,037 $ 22,440
The reconciliation between the income tax computed by applying the
U.S. federal statutory rate and the effective tax rate on net
income is as follows for the six months ended June 30, 2016 and
2015 (dollars in thousands):
June 30,
2016 2015
Income tax expense / (benefit) Rate Rate
Taxes computed at federal rate $ 17,275 35.0 % $ 18,558 35.0 %
State and local taxes, net of federal tax benefit 1,890 3.8 % 2,277 4.3 %
Effect of deferred tax rate change
— 0.0 % 1,284 2.4 %
Change in income tax benefit payable to stockholder
— 0.0 % (136 ) (0.3 )%
Meals and entertainment 464 0.9 % 455 0.9 %
Other 7 0.0 % 2 0.0 %
Income tax expense $ 19,636 39.8 % $ 22,440 42.3 %
Deferred income tax assets and liabilities consist of the following
at June 30, 2016 and December 31, 2015 (dollars in thousands):
June 30, 2016 December 31, 2015
Deferred income tax assets:
Section 754 election tax basis step-up $ 124,007 $ 129,862
Tenant improvements 3,327 3,118
Restricted stock units 6,175 6,229
Compensation 593 4,267
Intangible asset 406 425
Other 604 465
Deferred income tax asset 135,112 144,366
Deferred income tax liabilities:
Goodwill (1,263 ) (1,262 )
Servicing rights (12,275 ) (10,827 )
Deferred rent (1,718 ) (1,822 )
Investment in partnership (578 ) (578 )
Deferred income tax liability (15,834 ) (14,489 )
Net deferred income tax asset $ 119,278 $ 129,877
The primary deferred tax asset represents a tax basis step-up
election under Section 754 of the Internal Revenue Code
(“Section 754”) made by the Company relating to the
initial purchase of units of the Operating Partnerships in
connection with the Reorganization Transactions and a tax basis
step-up on subsequent exchanges of Operating Partnership units for
shares of the Company’s Class A common stock since the
date of the Reorganization Transactions. As a result of the
step-up in basis from these transactions, the Company is entitled
to annual future tax benefits in the form of amortization for
income tax purposes. The annual pre-tax benefit on the Section
754 step-up and past payments under the tax receivable agreement
was approximately $124.0 million at June 30, 2016. To the extent
that the Company does not have sufficient taxable income in a year
to fully utilize this annual deduction, the unused benefit is
recharacterized as a net operating loss and can then be carried
back two years or carried forward for twenty years. The Company
measured the deferred tax asset based on the estimated income tax
effects of the increase in the tax basis of the assets owned by the
Operating Partnerships utilizing the enacted tax rates at the date
of the transaction. All subsequent changes in the measurement of
the deferred tax assets due to changes in the enacted tax rates or
changes in the valuation allowance, if any, are recorded as a
component of income tax expense.
In evaluating the realizability of the deferred tax assets,
management makes estimates and judgments regarding the level and
timing of future taxable income, including projecting future
revenue growth and changes to the cost structure. In order to
realize the anticipated 2016 pre-tax benefit of approximately
$34.6 million, the Company needs to generate approximately
$305 million in revenue during 2016, assuming a constant cost
structure. In the event that the Company cannot realize the
anticipated 2016 pre-tax benefit of $34.6 million, the shortfall
becomes a net operating loss that can be carried back
two years to offset prior years’ taxable income or
carried forward twenty years to offset future taxable income. Based
on this analysis and other quantitative and qualitative factors,
management believes that it is currently more likely than not that
the Company will be able to generate sufficient taxable income to
realize the net deferred tax assets resulting from the basis step
up transactions (initial sale of units in the Operating
Partnerships and subsequent exchanges of Operating Partnership
units since the date of the Reorganization Transactions). The
Company has no federal or state net operating losses at June 30,
2016.
The Company has analyzed the need for a reserve for unrecognized
tax benefits under ASC 740-10 and has determined that any such tax
benefits do not have a material impact on the financial statements.
It is not expected that there will be a significant increase or
decrease in the amount of unrecognized tax benefits within the next
12 months. With few exceptions, the Company is no longer subject to
US federal or state and local tax examination by tax authorities
before 2011.
The Company will recognize interest and penalties related to
unrecognized tax benefits in interest and other income, net in the
consolidated statements of income. There were no interest or
penalties recorded in the three and six month periods ending
June 30, 2016 and 2015.
Tax Receivable Agreement
In connection with the Reorganization Transactions, HFF LP and HFF
Securities made an election under Section 754 for 2007 and kept
that election in effect for each taxable year in which an exchange
of Operating Partnership units for shares of the Company’s
Class A common stock occurred. The initial sale as a result of the
Offering and subsequent exchanges of Operating Partnership units
for shares of Class A common stock produced increases in the tax
basis of the assets owned by HFF LP and HFF Securities to their
fair market value. This increase in tax basis allows the Company to
reduce the amount of tax payments to the extent that the Company
has taxable income. As a result of the increase in tax basis, the
Company is entitled to future tax benefits of $124.0 million and
has recorded this amount as a deferred tax asset on its
consolidated balance sheet. The Company has updated its estimate of
these future tax benefits based on the changes to the estimated
annual effective tax rate for 2016. The Company is obligated,
however, pursuant to its tax receivable agreement with HFF
Holdings, to pay to HFF Holdings 85% of the amount of cash savings
in U.S. federal, state and local income tax that the Company
actually realizes as a result of these increases in tax basis and
as a result of certain other tax benefits arising from the Company
entering into the tax receivable agreement and making payments
under that agreement. For purposes of the tax receivable agreement,
actual cash savings in income tax is computed by comparing the
Company’s actual income tax liability to the amount of such
taxes that it would have been required to pay had there been no
increase to the tax basis of the assets of HFF LP and HFF
Securities as a result of the initial sale and later exchanges had
the Company not entered into the tax receivable agreement.
The Company accounted for the income tax effects and corresponding
tax receivable agreement effects as a result of the initial
purchase and the sale of units of the Operating Partnerships in
connection with the Reorganization Transactions and subsequent
exchanges of Operating Partnership units for the Company’s
Class A shares, by recognizing a deferred tax asset for the
estimated income tax effects of the increase in the tax basis of
the assets owned by the Operating Partnerships, based on enacted
tax rates at the date of the transaction, less any tax valuation
allowance the Company believes is required. Subsequent changes
in enacted tax rates or any valuation allowance are recorded as a
component of income tax expense.
The Company believes it is more likely than not that it will
realize the benefit represented by the deferred tax asset, and,
therefore, the Company recorded 85% of this estimated amount of the
increase in deferred tax assets as a liability to HFF Holdings
under the tax receivable agreement and the remaining 15% of the
increase in deferred tax assets directly in additional paid-in
capital in stockholders’ equity at the time of each exchange
of Operating Partnership partnership units for shares of the
Company’s Class A common stock. As of August 31, 2012, all of
the Operating Partnership partnership units have been
exchanged.
While the actual amount and timing of payments under the tax
receivable agreement depend upon a number of factors, including the
amount and timing of taxable income generated in the future,
changes in future tax rates, the value of individual assets, the
portion of the Company’s payments under the tax receivable
agreement constituting imputed interest and increases in the tax
basis of the Company’s assets resulting in payments to HFF
Holdings, the Company has estimated that the future payments that
will be made to HFF Holdings will be $121.2 million, and has
recorded this obligation to HFF Holdings as a liability on the
consolidated balance sheet. To the extent the Company does not
realize all of the tax benefits in future years, this liability to
HFF Holdings may be reduced.
In conjunction with the filing of the Company’s 2014 federal
and state tax returns, the benefit for 2014 relating to the Section
754 basis step-up was finalized, resulting in $12.6 million of tax
benefits being realized by the Company. As discussed above,
the Company is obligated to remit to HFF Holdings 85% of any such
cash savings in federal and state tax. As such, during the
third quarter of 2015, the Company paid $10.8 million to HFF
Holdings under the tax receivable agreement. As of June 30,
2016, the Company has made payments to HFF Holdings pursuant to the
terms of the tax receivable agreement in an aggregate amount of
approximately $63.4 million and the Company anticipates making a
payment of $10.8 million to HFF Holdings in 2016.</t>
  </si>
  <si>
    <t>Stockholders Equity</t>
  </si>
  <si>
    <t>Equity [Abstract]</t>
  </si>
  <si>
    <t>13. Stockholders Equity
The Company is authorized to issue 175,000,000 shares of Class A
common stock, par value $0.01 per share. Each share of Class A
common stock entitles its holder to one vote on all matters to be
voted on by stockholders generally. Holders of Class A common stock
vote together as a single class on all matters presented to our
stockholders for their vote or approval. The Company had issued
38,462,258 and 38,351,367 shares of Class A common stock as of June
30, 2016 and December 31, 2015, respectively.
On January 22, 2016, our board of directors declared a special
cash dividend of $1.80 per share of Class A common stock to
stockholders of record on February 8, 2016. The aggregate
dividend payment was paid on February 19, 2016 and totaled
approximately $68.4 million based on the number of shares of
Class A common stock then outstanding. Additionally, 82,536
restricted stock units (dividend units) were granted for those
unvested and vested but not issued restricted stock units as of the
record date of February 8, 2016. These dividend units follow
the same vesting terms as the underlying restricted stock
units.</t>
  </si>
  <si>
    <t>Earnings Per Share</t>
  </si>
  <si>
    <t>Earnings Per Share [Abstract]</t>
  </si>
  <si>
    <t xml:space="preserve">14. Earnings Per Share
The Company’s net income and weighted average shares
outstanding for the three and six month periods ended June 30, 2016
and 2015 consist of the following (dollars in thousands):
Three months ended June 30, Six months ended June 30,
2016 2015 2016 2015
Net income $ 15,846 $ 21,174 $ 29,722 $ 30,583
Weighted Average Shares Outstanding:
Basic 38,263,657 37,993,887 38,215,246 37,944,922
Diluted 38,961,753 38,461,869 38,667,842 38,315,071
The calculations of basic and diluted net income per share amounts
for the three and six month periods ended June 30, 2016 and 2015
are described and presented below.
Basic Net Income per Share
Numerator
Denominator
Diluted Net Income per Share
Numerator
Denominator
Three months ended June 30, Six months ended June 30,
2016 2015 2016 2015
Basic Earnings Per Share of Class A Common Stock
Numerator:
Net income $ 15,846 $ 21,174 $ 29,722 $ 30,583
Denominator:
Weighted average number of shares of Class A common stock
outstanding 38,263,657 37,993,887 38,215,246 37,944,922
Basic net income per share of Class A common stock $ 0.41 $ 0.56 $ 0.78 $ 0.81
Diluted Earnings Per Share of Class A Common Stock
Numerator:
Net income $ 15,846 $ 21,174 $ 29,722 $ 30,583
Denominator:
Basic weighted average number of shares of Class A common stock 38,263,657 37,993,887 38,215,246 37,944,922
Add—dilutive effect of:
Unvested restricted stock units 686,086 446,136 440,747 347,799
Stock options 12,010 21,846 11,849 22,350
Weighted average common shares outstanding — diluted 38,961,753 38,461,869 38,667,842 38,315,071
Diluted earnings per share of Class A common stock $ 0.41 $ 0.55 $ 0.77 $ 0.80 </t>
  </si>
  <si>
    <t>Related Party Transactions</t>
  </si>
  <si>
    <t>Related Party Transactions [Abstract]</t>
  </si>
  <si>
    <t>15. Related Party Transactions
As a result of the Company’s initial public offering, the
Company entered into a tax receivable agreement with HFF Holdings
that provides for the payment by the Company to HFF Holdings of 85%
of the amount of the cash savings in U.S. federal, state and local
income tax that the Company actually realizes as a result of the
increase in tax basis of the assets owned by HFF LP and HFF
Securities and as a result of certain other tax benefits arising
from entering into the tax receivable agreement and making payments
under that agreement. As members of HFF Holdings, each of Mark
Gibson, the Company’s chief executive officer, Jody Thornton,
the Company’s president and member of the Company’s
board of directors and a transaction professional of the Operating
Partnerships, John Fowler, a current director emeritus of the
Company’s board of directors and a transaction professional
of the Operating Partnerships, and, Matthew D. Lawton, Gerard T.
Sansosti, Michael J. Tepedino and Manuel A. de Zarraga, each an
Executive Managing Director and a transaction professional of the
Operating Partnerships, is entitled to participate in such
payments, in each case on a pro rata basis based upon such
person’s ownership of interests in each series of tax
receivable payments created by the initial public offering or
subsequent exchange of Operating Partnership units. The
Company retains the remaining 15% of cash savings in income tax
that it realizes. For purposes of the tax receivable agreement,
cash savings in income tax is computed by comparing the
Company’s actual income tax liability to the amount of such
taxes that it would have been required to pay had there been no
increase to the tax basis of the assets of HFF LP and HFF
Securities allocable to the Company as a result of the initial sale
and later exchanges and had the Company not entered into the tax
receivable agreement. The term of the tax receivable agreement
commenced upon consummation of the initial public offering and will
continue until all such tax benefits have been utilized or have
expired. See Note 12 for further information regarding the tax
receivable agreement and Note 16 for the amount recorded in
relation to this agreement.</t>
  </si>
  <si>
    <t>Commitments and Contingencies</t>
  </si>
  <si>
    <t>16. Commitments and Contingencies
The Company is obligated, pursuant to its tax receivable agreement
with HFF Holdings, to pay to HFF Holdings 85% of the amount of cash
savings in U.S. federal, state and local income tax that the
Company actually realizes as a result of the increases in tax basis
under Section 754 and as a result of certain other tax benefits
arising from the Company entering into the tax receivable agreement
and making payments under that agreement. The Company has recorded
$121.2 million and $121.2 million for this obligation to HFF
Holdings as a liability on the consolidated balance sheet as of
June 30, 2016 and December 31, 2015, respectively.
In recent years, the Company has entered into arrangements with
newly-hired transaction professionals whereby these transaction
professionals would be paid additional compensation if certain
performance targets are met over a defined period. These payments
will be made to the transaction professionals only if they enter
into an employment agreement at the end of the performance
period. Payments under these arrangements, if earned, would be
paid in fiscal years 2016 through 2019. Currently, the Company
cannot reasonably estimate the amounts that would be payable under
all of these arrangements. The Company begins to accrue for
these payments when it is deemed probable that payments will be
made; therefore, on a quarterly basis, the Company evaluates the
probability of each of the transaction professionals achieving the
performance targets and the probability of each of the transaction
professionals signing an employment agreement. There was no
accrual required for these arrangements as of June 30, 2016. At
December 31, 2015, $5.8 million was accrued for these arrangements
on the consolidated balance sheet and was paid in the first quarter
of 2016.</t>
  </si>
  <si>
    <t>Organization and Basis of Presentation (Policies)</t>
  </si>
  <si>
    <t>Basis of Presentation</t>
  </si>
  <si>
    <t>Basis of Presentation
The accompanying consolidated financial statements of the Company
as of June 30, 2016 and December 31, 2015 and for the three and six
month periods ended June 30, 2016 and June 30, 2015, include the
accounts of HFF LP, HFF Securities, and the Company’s
wholly-owned subsidiaries, Holliday GP and HoldCo LLC. All
significant intercompany accounts and transactions have been
eliminated.</t>
  </si>
  <si>
    <t>Equity Compensation</t>
  </si>
  <si>
    <t>In March 2016, the Financial Accounting Standards Board
(“FASB”) issued changes to the accounting for equity
compensation. This update simplifies several aspects of the
accounting for share-based payment transactions, including the
income tax consequences, classification of awards as either equity
or liabilities, and classification on the statement of cash
flows. This update will be effective for the Company beginning
in fiscal year 2017. The Company is currently evaluating the
impact of the new guidance on its consolidated financial
statements.</t>
  </si>
  <si>
    <t>Leases</t>
  </si>
  <si>
    <t>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evaluating the impact of
the new guidance on its consolidated financial statements.</t>
  </si>
  <si>
    <t>Revenue Recognition</t>
  </si>
  <si>
    <t>In May 2014, the FASB issued changes to revenue recognition with
customers. This update provides a five-step analysis of
transactions to determine when and how revenue is recognized. An
entity should recognize revenue to depict the transfer of promised
goods or services to customers in an amount that reflects the
consideration to which the entity expects to be entitled in
exchange for those goods or services. This update will be effective
for the Company beginning in fiscal year 2018. This update may be
applied retrospectively to each prior reporting period presented or
retrospectively with the cumulative effect of initially applying
this update recognized at the date of initial application. The
Company is currently evaluating the impact of the new guidance on
its consolidated financial statements.</t>
  </si>
  <si>
    <t>ASC Topic 820, Fair Value Measurement</t>
  </si>
  <si>
    <t>Financial Instruments</t>
  </si>
  <si>
    <t>FASB ASC Topic 825, Financial Instruments
Cash and Cash Equivalents
Warehouse line of credit</t>
  </si>
  <si>
    <t>Contingencies</t>
  </si>
  <si>
    <t>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Property and Equipment (Tables)</t>
  </si>
  <si>
    <t>Summary of Property and Equipment</t>
  </si>
  <si>
    <t>Property and equipment consist of the following (dollars in
thousands):
June 30, 2016 December 31, 2015
Furniture and equipment $ 7,144 $ 7,055
Computer equipment 1,654 1,555
Capitalized software costs 1,080 882
Leasehold improvements 13,446 13,454
Subtotal 23,324 22,946
Less accumulated depreciation and amortization (10,429 ) (9,354 )
$ 12,895 $ 13,592</t>
  </si>
  <si>
    <t>Intangible Assets (Tables)</t>
  </si>
  <si>
    <t>Summary of Intangible Assets</t>
  </si>
  <si>
    <t>The Company’s intangible assets are summarized as follows
(dollars in thousands):
June 30, 2016 December 31, 2015
Gross Carrying Amount Accumulated Amortization Net Book Value Gross Carrying Amount Accumulated Amortization Net Book Value
Amortizable intangible assets:
Mortgage servicing rights $ 56,361 $ (25,141 ) $ 31,220 $ 49,771 $ (22,849 ) $ 26,922
Unamortizable intangible assets:
FINRA license 100 — 100 100
— 100
Total intangible assets $ 56,461 $ (25,141 ) $ 31,320 $ 49,871 $ (22,849 ) $ 27,022</t>
  </si>
  <si>
    <t>Summary of Carrying and Fair Value of Mortgage Servicing Rights</t>
  </si>
  <si>
    <t>Changes in the carrying value of mortgage servicing rights for the
six month periods ended June 30, 2016 and 2015, were as follows
(dollars in thousands):
Category 12/31/15 Capitalized Amortized Sold / 6/30/16
Freddie Mac $ 7,074 $ 6,219 $ (935 ) $ (2,450 ) $ 9,908
CMBS 16,768 629 (2,002 ) 1,948 17,343
Life company 2,729 1,689 (924 )
— 3,494
Life company – limited 351 266 (142 )
— 475
Total $ 26,922 $ 8,803 $ (4,003 ) $ (502 ) $ 31,220
Category 12/31/14 Capitalized Amortized Sold / 6/30/15
Freddie Mac $ 5,199 $ 5,910 $ (708 ) $ (3,324 ) $ 7,077
CMBS 13,021 584 (1,604 ) 2,699 14,700
Life company 1,913 1,062 (679 )
— 2,296
Life company – limited 414 73 (143 )
— 344
Total $ 20,547 $ 7,629 $ (3,134 ) $ (625 ) $ 24,417</t>
  </si>
  <si>
    <t>Summary of Estimated Amortization Expense</t>
  </si>
  <si>
    <t xml:space="preserve">Estimated amortization expense for the next five years is as
follows (dollars in thousands):
Remainder of 2016 $ 4,029
2017 7,033
2018 5,583
2019 3,855
2020 3,138
2021 2,669 </t>
  </si>
  <si>
    <t>Fair Value Measurement (Tables)</t>
  </si>
  <si>
    <t>Financial Assets Accounted at Fair Value on Recurring Basis</t>
  </si>
  <si>
    <t>The following table sets forth the Company’s financial assets
that were accounted for at fair value on a recurring basis by level
within the fair value hierarchy as of June 30, 2016 (in
thousands):
Carrying Value Quoted Prices in Active Markets for Identical Assets (Level 1) Significant Other Observable Inputs (Level 2) Significant Unobservable Inputs (Level 3)
Recurring fair value measurements
Mortgage notes receivable $ 150,570 $
— $ 150,570 $
—
Total recurring fair value measurements $ 150,570
— $ 150,570 $
—</t>
  </si>
  <si>
    <t>Financial Assets Accounted at Fair Value on Nonrecurring Basis</t>
  </si>
  <si>
    <t>The following table sets forth the Company’s financial assets
that were accounted for at fair value on a nonrecurring basis by
level within the fair value hierarchy as of June 30, 2016 and
December 31, 2015 (in thousands):
June 30, 2016 Carrying Quoted Prices in Significant Other Significant
Nonrecurring fair value measurements
Mortgage servicing rights $ 31,220 $
— $
— $ 41,450
Total nonrecurring fair value measurements $ 31,220 $
— $
— $ 41,450
December 31, 2015
Nonrecurring fair value measurements
Mortgage notes receivable $ 318,951 $
— $ 318,951 $
—
Mortgage servicing rights 26,922
—
— 35,832
Total nonrecurring fair value measurements $ 345,873
— $ 318,951 $ 35,832</t>
  </si>
  <si>
    <t>Significant Assumptions Utilized to Value Servicing Rights</t>
  </si>
  <si>
    <t>The significant assumptions utilized to value servicing rights as
of June 30, 2016 and December 31, 2015 are as follows:
June 30, 2016 December 31, 2015
Expected life of cash flows
3 years to 10 years
3 years to 10 years
Discount rate (1) 14% to 20% 14% to 20%
Prepayment rate 0% to 8% 0% to 8%
Inflation rate 2% 2%
Cost of service per loan $1,600 to $3,989 $1,600 to $4,033
(1) Reflects the time value of money and
the risk of future cash flows related to the possible cancellation
of servicing contracts, transferability restrictions on certain
servicing contracts, concentration in the life company portfolio
and large loan risk.</t>
  </si>
  <si>
    <t>Capital Lease Obligations (Tables)</t>
  </si>
  <si>
    <t>Summary of Capital Lease Obligations</t>
  </si>
  <si>
    <t>Capital lease obligations consist of the following at June 30, 2016
and December 31, 2015 (dollars in thousands):
June 30, 2016 December 31, 2015
Capital lease obligations $ 901 $ 1,014
Less current maturities 566 500
$ 335 $ 514</t>
  </si>
  <si>
    <t>Summary of Future Minimum Lease Payments Under Capital Leases</t>
  </si>
  <si>
    <t>Capital lease obligations consist primarily of office equipment
leases that expire at various dates through June 2019. A summary of
future minimum lease payments under capital leases at June 30, 2016
is as follows (dollars in thousands):
Remainder of 2016 $ 271
2017 425
2018 190
2019 15
$ 901</t>
  </si>
  <si>
    <t>Lease Commitments (Tables)</t>
  </si>
  <si>
    <t>Summary of Future Minimum Rental Payments</t>
  </si>
  <si>
    <t>Future minimum rental payments for the next five years under
operating leases with noncancelable terms in excess of one year and
without regard to early termination provisions are as follows
(dollars in thousands):
Remainder of 2016 $ 4,517
2017 10,210
2018 9,870
2019 8,864
2020 8,026
2021 6,650
Thereafter 12,268
$ 60,405</t>
  </si>
  <si>
    <t>Income Taxes (Tables)</t>
  </si>
  <si>
    <t>Summary of Income Tax Expense Includes Current and Deferred Taxes</t>
  </si>
  <si>
    <t>Income tax expense includes current and deferred taxes as follows
(dollars in thousands):
Current Deferred Total
Six Months Ended June 30, 2016:
Federal $ 8,399 $ 8,991 $ 17,390
State 1,420 826 2,246
$ 9,819 $ 9,817 $ 19,636
Current Deferred Total
Six Months Ended June 30, 2015:
Federal $ 11,883 $ 6,080 $ 17,963
State 2,520 1,957 4,477
$ 14,403 $ 8,037 $ 22,440</t>
  </si>
  <si>
    <t>Summary of Income Tax Expense Allocation</t>
  </si>
  <si>
    <t>The reconciliation between the income tax computed by applying the
U.S. federal statutory rate and the effective tax rate on net
income is as follows for the six months ended June 30, 2016 and
2015 (dollars in thousands):
June 30,
2016 2015
Income tax expense / (benefit) Rate Rate
Taxes computed at federal rate $ 17,275 35.0 % $ 18,558 35.0 %
State and local taxes, net of federal tax benefit 1,890 3.8 % 2,277 4.3 %
Effect of deferred tax rate change
— 0.0 % 1,284 2.4 %
Change in income tax benefit payable to stockholder
— 0.0 % (136 ) (0.3 )%
Meals and entertainment 464 0.9 % 455 0.9 %
Other 7 0.0 % 2 0.0 %
Income tax expense $ 19,636 39.8 % $ 22,440 42.3 %</t>
  </si>
  <si>
    <t>Summary of Deferred Income Tax Assets and Liabilities</t>
  </si>
  <si>
    <t>Deferred income tax assets and liabilities consist of the following
at June 30, 2016 and December 31, 2015 (dollars in thousands):
June 30, 2016 December 31, 2015
Deferred income tax assets:
Section 754 election tax basis step-up $ 124,007 $ 129,862
Tenant improvements 3,327 3,118
Restricted stock units 6,175 6,229
Compensation 593 4,267
Intangible asset 406 425
Other 604 465
Deferred income tax asset 135,112 144,366
Deferred income tax liabilities:
Goodwill (1,263 ) (1,262 )
Servicing rights (12,275 ) (10,827 )
Deferred rent (1,718 ) (1,822 )
Investment in partnership (578 ) (578 )
Deferred income tax liability (15,834 ) (14,489 )
Net deferred income tax asset $ 119,278 $ 129,877</t>
  </si>
  <si>
    <t>Earnings Per Share (Tables)</t>
  </si>
  <si>
    <t>Summary of Net Income and Weighted Average Shares Outstanding</t>
  </si>
  <si>
    <t xml:space="preserve">The Company’s net income and weighted average shares
outstanding for the three and six month periods ended June 30, 2016
and 2015 consist of the following (dollars in thousands):
Three months ended June 30, Six months ended June 30,
2016 2015 2016 2015
Net income $ 15,846 $ 21,174 $ 29,722 $ 30,583
Weighted Average Shares Outstanding:
Basic 38,263,657 37,993,887 38,215,246 37,944,922
Diluted 38,961,753 38,461,869 38,667,842 38,315,071 </t>
  </si>
  <si>
    <t>Summary of Calculations of Basic and Diluted Net Income per Share</t>
  </si>
  <si>
    <t xml:space="preserve">Three months ended June 30, Six months ended June 30,
2016 2015 2016 2015
Basic Earnings Per Share of Class A Common Stock
Numerator:
Net income $ 15,846 $ 21,174 $ 29,722 $ 30,583
Denominator:
Weighted average number of shares of Class A common stock
outstanding 38,263,657 37,993,887 38,215,246 37,944,922
Basic net income per share of Class A common stock $ 0.41 $ 0.56 $ 0.78 $ 0.81
Diluted Earnings Per Share of Class A Common Stock
Numerator:
Net income $ 15,846 $ 21,174 $ 29,722 $ 30,583
Denominator:
Basic weighted average number of shares of Class A common stock 38,263,657 37,993,887 38,215,246 37,944,922
Add—dilutive effect of:
Unvested restricted stock units 686,086 446,136 440,747 347,799
Stock options 12,010 21,846 11,849 22,350
Weighted average common shares outstanding — diluted 38,961,753 38,461,869 38,667,842 38,315,071
Diluted earnings per share of Class A common stock $ 0.41 $ 0.55 $ 0.77 $ 0.80 </t>
  </si>
  <si>
    <t>Organization and Basis of Presentation - Additional Information (Detail)</t>
  </si>
  <si>
    <t>Jun. 30, 2016Officeshares</t>
  </si>
  <si>
    <t>Dec. 31, 2015shares</t>
  </si>
  <si>
    <t>Jan. 30, 2007$ / sharesshares</t>
  </si>
  <si>
    <t>Nov. 09, 2006shares</t>
  </si>
  <si>
    <t>Class of Stock [Line Items]</t>
  </si>
  <si>
    <t>Number of offices in the United States | Office</t>
  </si>
  <si>
    <t>IPO [Member]</t>
  </si>
  <si>
    <t>Percentage of shares purchase from Partners</t>
  </si>
  <si>
    <t>44.70%</t>
  </si>
  <si>
    <t>Sale of common stock, shares</t>
  </si>
  <si>
    <t>Class A Common Stock [Member] | HFF Holdings [Member]</t>
  </si>
  <si>
    <t>Class A Common Stock [Member] | IPO [Member]</t>
  </si>
  <si>
    <t>Common share proposed for public offering</t>
  </si>
  <si>
    <t>Initial public offering price, per share | $ / shares</t>
  </si>
  <si>
    <t>Common Class B [Member] | IPO [Member] | HFF Holdings [Member]</t>
  </si>
  <si>
    <t>Summary of Significant Accounting Policies - Additional Information (Detail)</t>
  </si>
  <si>
    <t>Summary Of Significant Accounting Policies [Line Items]</t>
  </si>
  <si>
    <t>Vesting period</t>
  </si>
  <si>
    <t>26 months</t>
  </si>
  <si>
    <t>Amended Office and Firm Profit Participation Plans [Member]</t>
  </si>
  <si>
    <t>50 months</t>
  </si>
  <si>
    <t>Stock Compensation - Additional Information (Detail) - USD ($) $ in Thousands</t>
  </si>
  <si>
    <t>Share-based Compensation Arrangement by Share-based Payment Award [Line Items]</t>
  </si>
  <si>
    <t>Stock compensation cost</t>
  </si>
  <si>
    <t>Options, Granted</t>
  </si>
  <si>
    <t>Options, Vested</t>
  </si>
  <si>
    <t>Options, Forfeited</t>
  </si>
  <si>
    <t>Options, Exercised</t>
  </si>
  <si>
    <t>Restricted Stock Units [Member]</t>
  </si>
  <si>
    <t>Unrecognized compensation cost related to non-vested restricted stock units</t>
  </si>
  <si>
    <t>Weighted average contractual term</t>
  </si>
  <si>
    <t>3 years</t>
  </si>
  <si>
    <t>Restricted stock units outstanding</t>
  </si>
  <si>
    <t>Number of stock units with continued vesting requirements</t>
  </si>
  <si>
    <t>Restricted stock units, Granted</t>
  </si>
  <si>
    <t>Restricted stock units, forfeited</t>
  </si>
  <si>
    <t>Restricted stock units vested</t>
  </si>
  <si>
    <t>Fair value of restricted stock units</t>
  </si>
  <si>
    <t>Restricted Stock Units [Member] | Class A Common Stock [Member]</t>
  </si>
  <si>
    <t>Restricted stock units outstanding, Converted to common stock</t>
  </si>
  <si>
    <t>Property and Equipment - Summary of Property and Equipment (Detail) - USD ($) $ in Thousands</t>
  </si>
  <si>
    <t>Property, Plant and Equipment [Line Items]</t>
  </si>
  <si>
    <t>Property, plant, and equipment, gross</t>
  </si>
  <si>
    <t>Less accumulated depreciation and amortization</t>
  </si>
  <si>
    <t>Property, plant and equipment, net</t>
  </si>
  <si>
    <t>Furniture and Equipment [Member]</t>
  </si>
  <si>
    <t>Computer Equipment [Member]</t>
  </si>
  <si>
    <t>Capitalized Software Costs [Member]</t>
  </si>
  <si>
    <t>Leasehold Improvements [Member]</t>
  </si>
  <si>
    <t>Property and Equipment - Additional Information (Detail) - USD ($) $ in Thousands</t>
  </si>
  <si>
    <t>Capital leased office equipment recorded in furniture and equipment</t>
  </si>
  <si>
    <t>Accumulated depreciation and amortization of capital leased office equipment included in consolidated statements</t>
  </si>
  <si>
    <t>Office Equipment [Member]</t>
  </si>
  <si>
    <t>Intangible Assets - Summary of Intangible Assets (Detail) - USD ($) $ in Thousands</t>
  </si>
  <si>
    <t>Acquired Finite-Lived Intangible Assets [Line Items]</t>
  </si>
  <si>
    <t>Total intangible assets Gross Carrying Amount</t>
  </si>
  <si>
    <t>Accumulated Amortization</t>
  </si>
  <si>
    <t>Total intangible assets Net Book Value</t>
  </si>
  <si>
    <t>FINRA License [Member]</t>
  </si>
  <si>
    <t>Gross Carrying Amount</t>
  </si>
  <si>
    <t>Mortgage Servicing Rights [Member]</t>
  </si>
  <si>
    <t>Intangible Assets - Additional Information (Detail) - USD ($) $ in Thousands</t>
  </si>
  <si>
    <t>Finite-Lived Intangible Assets [Line Items]</t>
  </si>
  <si>
    <t>Commercial loans serviced by the Company</t>
  </si>
  <si>
    <t>Servicing fees and interest earned</t>
  </si>
  <si>
    <t>Mortgage servicing rights</t>
  </si>
  <si>
    <t>Loan served for mortgage servicing rights</t>
  </si>
  <si>
    <t>Gain on sale of cashiering portion</t>
  </si>
  <si>
    <t>Amortization expenses</t>
  </si>
  <si>
    <t>Weighted-average life of mortgage servicing rights</t>
  </si>
  <si>
    <t>6 years 3 months 18 days</t>
  </si>
  <si>
    <t>Freddie Mac [Member]</t>
  </si>
  <si>
    <t>Mortgage servicing rights retained upon sale</t>
  </si>
  <si>
    <t>Originated loans, net</t>
  </si>
  <si>
    <t>Freddie Mac [Member] | Interest and Other Income, Net [Member]</t>
  </si>
  <si>
    <t>Securitization compensation received</t>
  </si>
  <si>
    <t>CMBS [Member]</t>
  </si>
  <si>
    <t>Mortgage servicing rights acquired without exchange of initial consideration</t>
  </si>
  <si>
    <t>Initial consideration, net</t>
  </si>
  <si>
    <t>Life Company Tranches [Member]</t>
  </si>
  <si>
    <t>Intangible Assets - Summary of Carrying and Fair Value of Mortgage Servicing Rights (Detail) - Mortgage Servicing Rights [Member] - USD ($) $ in Thousands</t>
  </si>
  <si>
    <t>Opening Balance</t>
  </si>
  <si>
    <t>Capitalized</t>
  </si>
  <si>
    <t>Amortized</t>
  </si>
  <si>
    <t>Sold/Transferred</t>
  </si>
  <si>
    <t>Closing Balance</t>
  </si>
  <si>
    <t>Life Company [Member]</t>
  </si>
  <si>
    <t>Life Company - Limited [Member]</t>
  </si>
  <si>
    <t>Intangible Assets - Summary of Estimated Amortization Expense (Detail) $ in Thousands</t>
  </si>
  <si>
    <t>Jun. 30, 2016USD ($)</t>
  </si>
  <si>
    <t>Finite-Lived Intangible Assets, Amortization Expense, Maturity Schedule [Abstract]</t>
  </si>
  <si>
    <t>Remainder of 2016</t>
  </si>
  <si>
    <t>Fair Value Measurement - Financial Assets Accounted at Fair Value on Recurring Basis (Detail) - USD ($) $ in Thousands</t>
  </si>
  <si>
    <t>Carrying Value [Member]</t>
  </si>
  <si>
    <t>Fair Value, Assets and Liabilities Measured on Recurring and Nonrecurring Basis [Line Items]</t>
  </si>
  <si>
    <t>Total recurring fair value measurements</t>
  </si>
  <si>
    <t>Significant Other Observable Inputs (Level 2) [Member]</t>
  </si>
  <si>
    <t>Fair Value Measurement - Additional Information (Detail)</t>
  </si>
  <si>
    <t>Dec. 31, 2015USD ($)</t>
  </si>
  <si>
    <t>Fair Value Recurring [Member]</t>
  </si>
  <si>
    <t>Assets at fair value</t>
  </si>
  <si>
    <t>Fair Value Measurement - Financial Assets Accounted at Fair Value on Nonrecurring Basis (Detail) - USD ($) $ in Thousands</t>
  </si>
  <si>
    <t>Total nonrecurring fair value measurements</t>
  </si>
  <si>
    <t>Significant Unobservable Inputs (Level 3) [Member]</t>
  </si>
  <si>
    <t>Fair Value Measurement - Significant Assumptions Utilized to Value Servicing Rights (Detail) - USD ($)</t>
  </si>
  <si>
    <t>12 Months Ended</t>
  </si>
  <si>
    <t>Minimum [Member]</t>
  </si>
  <si>
    <t>Expected life of cash flows</t>
  </si>
  <si>
    <t>Discount rate</t>
  </si>
  <si>
    <t>14.00%</t>
  </si>
  <si>
    <t>Prepayment rate</t>
  </si>
  <si>
    <t>0.00%</t>
  </si>
  <si>
    <t>Cost of service per loan</t>
  </si>
  <si>
    <t>Maximum [Member]</t>
  </si>
  <si>
    <t>10 years</t>
  </si>
  <si>
    <t>20.00%</t>
  </si>
  <si>
    <t>8.00%</t>
  </si>
  <si>
    <t>Inflation rate</t>
  </si>
  <si>
    <t>2.00%</t>
  </si>
  <si>
    <t>Capital Lease Obligations - Summary of Capital Lease Obligations (Detail) - USD ($) $ in Thousands</t>
  </si>
  <si>
    <t>Capital Lease Obligations [Abstract]</t>
  </si>
  <si>
    <t>Capital lease obligations</t>
  </si>
  <si>
    <t>Less current maturities</t>
  </si>
  <si>
    <t>Capital lease obligations, non current maturities</t>
  </si>
  <si>
    <t>Capital Lease Obligation - Additional Information (Detail)</t>
  </si>
  <si>
    <t>Lease Expiration Date</t>
  </si>
  <si>
    <t>Jun. 30,
		2019</t>
  </si>
  <si>
    <t>Capital Lease Obligation - Summary of Future Minimum Lease Payments Under Capital Leases (Detail) $ in Thousands</t>
  </si>
  <si>
    <t>Capital Leases, Future Minimum Payments Due, Fiscal Year Maturity [Abstract]</t>
  </si>
  <si>
    <t>Warehouse Line of Credit - Additional Information (Detail) $ in Millions</t>
  </si>
  <si>
    <t>Jun. 30, 2016USD ($)Warehouse_Line_of_Credit</t>
  </si>
  <si>
    <t>Line of Credit Facility [Line Items]</t>
  </si>
  <si>
    <t>Number of warehouse line of credit facilities | Warehouse_Line_of_Credit</t>
  </si>
  <si>
    <t>Warehouse line of credit outstanding amount</t>
  </si>
  <si>
    <t>Line of credit interest rate at the end of the period</t>
  </si>
  <si>
    <t>0.47%</t>
  </si>
  <si>
    <t>0.24%</t>
  </si>
  <si>
    <t>LIBOR rate duration period</t>
  </si>
  <si>
    <t>30 days</t>
  </si>
  <si>
    <t>Line of credit interest rate description</t>
  </si>
  <si>
    <t>Interest on the warehouse lines of credit is at the 30-day LIBOR rate  (0.47% and 0.24% at June 30, 2016 and December 31, 2015, respectively) plus a  spread. HFF LP is also paid interest on its loan secured by a multifamily loan  at the rate in the Freddie Mac note.</t>
  </si>
  <si>
    <t>PNC Bank, N.A. [Member]</t>
  </si>
  <si>
    <t>Uncommitted financing arrangement</t>
  </si>
  <si>
    <t>Huntington Bank [Member]</t>
  </si>
  <si>
    <t>Lease Commitments - Additional Information (Detail) - USD ($) $ in Millions</t>
  </si>
  <si>
    <t>Operating Leased Assets [Line Items]</t>
  </si>
  <si>
    <t>Total rental expense</t>
  </si>
  <si>
    <t>Lease expiration date</t>
  </si>
  <si>
    <t>Operating lease terms</t>
  </si>
  <si>
    <t>11 years</t>
  </si>
  <si>
    <t>Reduced operating lease terms</t>
  </si>
  <si>
    <t>7 years</t>
  </si>
  <si>
    <t>2 years</t>
  </si>
  <si>
    <t>Lease Commitments - Summary of Future Minimum Rental Payments (Detail) $ in Thousands</t>
  </si>
  <si>
    <t>Operating Leases, Future Minimum Payments Due, Fiscal Year Maturity [Abstract]</t>
  </si>
  <si>
    <t>Thereafter</t>
  </si>
  <si>
    <t>Total rental payment due, net</t>
  </si>
  <si>
    <t>Servicing - Additional Information (Detail) - USD ($) $ in Millions</t>
  </si>
  <si>
    <t>Unpaid principal balance of servicing portfolio of commercial real estate loan</t>
  </si>
  <si>
    <t>Funds held in escrow</t>
  </si>
  <si>
    <t>Income Taxes - Summary of Income Tax Expense Includes Current and Deferred Taxes (Detail) - USD ($) $ in Thousands</t>
  </si>
  <si>
    <t>Current Federal Tax</t>
  </si>
  <si>
    <t>State Current Tax</t>
  </si>
  <si>
    <t>Federal and State Current Total</t>
  </si>
  <si>
    <t>Federal Deferred Tax</t>
  </si>
  <si>
    <t>State Deferred Tax</t>
  </si>
  <si>
    <t>Federal and State Deferred Total</t>
  </si>
  <si>
    <t>Federal Current and Deferred Total</t>
  </si>
  <si>
    <t>State Current and Deferred Total</t>
  </si>
  <si>
    <t>Income Taxes - Summary of Income Tax Expense Allocation (Detail) - USD ($) $ in Thousands</t>
  </si>
  <si>
    <t>Taxes computed at federal rate</t>
  </si>
  <si>
    <t>State and local taxes, net of federal tax benefit</t>
  </si>
  <si>
    <t>Effect of deferred tax rate change</t>
  </si>
  <si>
    <t>Change in income tax benefit payable to stockholder</t>
  </si>
  <si>
    <t>Meals and entertainment</t>
  </si>
  <si>
    <t>Taxes computed at federal rate, Percentage</t>
  </si>
  <si>
    <t>35.00%</t>
  </si>
  <si>
    <t>State and local taxes, net of federal tax benefit, Percentage</t>
  </si>
  <si>
    <t>3.80%</t>
  </si>
  <si>
    <t>4.30%</t>
  </si>
  <si>
    <t>Effect of deferred tax rate change, Percentage</t>
  </si>
  <si>
    <t>2.40%</t>
  </si>
  <si>
    <t>Change in income tax benefit payable to stockholder,Percentage</t>
  </si>
  <si>
    <t>(0.30%)</t>
  </si>
  <si>
    <t>Meals and entertainment, Percentage</t>
  </si>
  <si>
    <t>0.90%</t>
  </si>
  <si>
    <t>Other, Percentage</t>
  </si>
  <si>
    <t>Income tax expense, Total Percentage</t>
  </si>
  <si>
    <t>39.80%</t>
  </si>
  <si>
    <t>42.30%</t>
  </si>
  <si>
    <t>Income Taxes - Summary of Deferred Income Tax Assets and Liabilities (Detail) - USD ($) $ in Thousands</t>
  </si>
  <si>
    <t>Deferred income tax assets:</t>
  </si>
  <si>
    <t>Section 754 election tax basis step-up</t>
  </si>
  <si>
    <t>Tenant improvements</t>
  </si>
  <si>
    <t>Restricted stock units</t>
  </si>
  <si>
    <t>Compensation</t>
  </si>
  <si>
    <t>Intangible asset</t>
  </si>
  <si>
    <t>Deferred income tax asset</t>
  </si>
  <si>
    <t>Deferred income tax liabilities:</t>
  </si>
  <si>
    <t>Servicing rights</t>
  </si>
  <si>
    <t>Deferred rent</t>
  </si>
  <si>
    <t>Investment in partnership</t>
  </si>
  <si>
    <t>Deferred income tax liability</t>
  </si>
  <si>
    <t>Net deferred income tax asset</t>
  </si>
  <si>
    <t>Income Taxes - Additional Information (Detail) - USD ($)</t>
  </si>
  <si>
    <t>Sep. 30, 2015</t>
  </si>
  <si>
    <t>Jun. 30, 2014</t>
  </si>
  <si>
    <t>Schedule Of Income Taxes [Line Items]</t>
  </si>
  <si>
    <t>Deferred annual pre-tax benefit</t>
  </si>
  <si>
    <t>Operating loss carried back date</t>
  </si>
  <si>
    <t>Operating loss carried forward date</t>
  </si>
  <si>
    <t>20 years</t>
  </si>
  <si>
    <t>Assumed revenue generated in each year</t>
  </si>
  <si>
    <t>Deferred anticipated pre-tax benefit</t>
  </si>
  <si>
    <t>Interest or penalties</t>
  </si>
  <si>
    <t>Future tax benefits</t>
  </si>
  <si>
    <t>Increase in deferred tax assets, percentage</t>
  </si>
  <si>
    <t>85.00%</t>
  </si>
  <si>
    <t>Increase in deferred tax assets additional paid-in capital in stockholders equity , percentage</t>
  </si>
  <si>
    <t>15.00%</t>
  </si>
  <si>
    <t>Company estimated payments made to HFF Holdings</t>
  </si>
  <si>
    <t>Tax benefit relating to the Section 754 basis step-up</t>
  </si>
  <si>
    <t>HFF Holdings [Member]</t>
  </si>
  <si>
    <t>Amount of cash savings to HFF holdings</t>
  </si>
  <si>
    <t>Payments under the tax receivable agreement</t>
  </si>
  <si>
    <t>Term of tax receivable agreement in aggregate amount paid</t>
  </si>
  <si>
    <t>Anticipated amount to be paid under tax receivable agreement to HFF Holdings 2016</t>
  </si>
  <si>
    <t>Federal [Member]</t>
  </si>
  <si>
    <t>Net operating loss carry forwards</t>
  </si>
  <si>
    <t>State and Local Income Tax [Member]</t>
  </si>
  <si>
    <t>Stockholders Equity - Additional Information (Detail) - USD ($) $ / shares in Units, $ in Thousands</t>
  </si>
  <si>
    <t>Feb. 19, 2016</t>
  </si>
  <si>
    <t>Feb. 08, 2016</t>
  </si>
  <si>
    <t>Jan. 22, 2016</t>
  </si>
  <si>
    <t>Aggregate dividend paid</t>
  </si>
  <si>
    <t>Voting rights per common stock</t>
  </si>
  <si>
    <t>Class A Common Stock [Member] | Restricted Stock [Member]</t>
  </si>
  <si>
    <t>Restricted stock (dividend units) granted for unvested and vested</t>
  </si>
  <si>
    <t>Special cash dividend</t>
  </si>
  <si>
    <t>Dividends payable, date of record</t>
  </si>
  <si>
    <t>Feb. 8,
		2016</t>
  </si>
  <si>
    <t>Dividends payable, declaration date</t>
  </si>
  <si>
    <t>Jan. 22,
		2016</t>
  </si>
  <si>
    <t>Dividends payable, payment date</t>
  </si>
  <si>
    <t>Feb. 19,
		2016</t>
  </si>
  <si>
    <t>Earning Per Share - Summary of Net Income and Weighted Average Shares Outstanding (Detail) - USD ($) $ in Thousands</t>
  </si>
  <si>
    <t>Weighted Average Shares Outstanding:</t>
  </si>
  <si>
    <t>Basic</t>
  </si>
  <si>
    <t>Diluted</t>
  </si>
  <si>
    <t>Earnings Per Share - Additional Information (Detail) - shares</t>
  </si>
  <si>
    <t>Restricted Stock [Member]</t>
  </si>
  <si>
    <t>Earnings Per Share [Line Items]</t>
  </si>
  <si>
    <t>Stock units and stock options included in weighted average shares</t>
  </si>
  <si>
    <t>Stock Options [Member]</t>
  </si>
  <si>
    <t>Earnings Per Share - Summary of Calculations of Basic and Diluted Net Income per Share (Detail) - USD ($) $ / shares in Units, $ in Thousands</t>
  </si>
  <si>
    <t>Numerator:</t>
  </si>
  <si>
    <t>Denominator:</t>
  </si>
  <si>
    <t>Basic weighted average number of shares of Class A common stock</t>
  </si>
  <si>
    <t>Add-dilutive effect of:</t>
  </si>
  <si>
    <t>Weighted average common shares outstanding - diluted</t>
  </si>
  <si>
    <t>Basic net income per share of Class A common stock</t>
  </si>
  <si>
    <t>Diluted earnings per share of Class A common stock</t>
  </si>
  <si>
    <t>Basic Earnings Per Share of Class A Common Stock [Member] | Class A Common Stock [Member]</t>
  </si>
  <si>
    <t>Diluted Earnings Per Share of Class A Common Stock [Member] | Class A Common Stock [Member]</t>
  </si>
  <si>
    <t>Unvested restricted stock units</t>
  </si>
  <si>
    <t>Stock options</t>
  </si>
  <si>
    <t>Related Party Transactions - Additional Information (Detail)</t>
  </si>
  <si>
    <t>Related Party Transaction [Line Items]</t>
  </si>
  <si>
    <t>Percentage of retained cash savings in income tax</t>
  </si>
  <si>
    <t>Percentage of tax receivable agreement</t>
  </si>
  <si>
    <t>Commitments and Contingencies - Additional Information (Detail) - USD ($)</t>
  </si>
  <si>
    <t>Mar. 31, 2016</t>
  </si>
  <si>
    <t>Summary Of Commitments And Contingent Liabilities [Line Items]</t>
  </si>
  <si>
    <t>Liability to HFF Holdings</t>
  </si>
  <si>
    <t>Accrued additional compensation to newly hired transaction professionals</t>
  </si>
  <si>
    <t>Additional compensation paid to newly hired transaction professionals</t>
  </si>
  <si>
    <t>Payments under compensation arrangement,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80509</v>
      </c>
    </row>
    <row spans="1:3" r="12">
      <c s="4" r="A12" t="s">
        <v>19</v>
      </c>
      <c s="4" r="B12" t="s">
        <v>20</v>
      </c>
    </row>
    <row spans="1:3" r="13">
      <c s="4" r="A13" t="s">
        <v>21</v>
      </c>
      <c s="4" r="B13" t="s">
        <v>22</v>
      </c>
    </row>
    <row spans="1:3" r="14">
      <c s="4" r="A14" t="s">
        <v>23</v>
      </c>
      <c s="6" r="C14" t="n">
        <v>38082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7</v>
      </c>
      <c s="2" r="B1" t="s">
        <v>1</v>
      </c>
    </row>
    <row spans="1:2" r="2">
      <c s="2" r="B2" t="s">
        <v>2</v>
      </c>
    </row>
    <row spans="1:2" r="3">
      <c s="3" r="A3" t="s">
        <v>172</v>
      </c>
    </row>
    <row spans="1:2" r="4">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76675</v>
      </c>
      <c s="7" r="C3" t="n">
        <v>233904</v>
      </c>
    </row>
    <row spans="1:3" r="4">
      <c s="4" r="A4" t="s">
        <v>28</v>
      </c>
      <c s="6" r="B4" t="n">
        <v>3392</v>
      </c>
      <c s="6" r="C4" t="n">
        <v>4003</v>
      </c>
    </row>
    <row spans="1:3" r="5">
      <c s="4" r="A5" t="s">
        <v>29</v>
      </c>
      <c s="6" r="C5" t="n">
        <v>4</v>
      </c>
    </row>
    <row spans="1:3" r="6">
      <c s="4" r="A6" t="s">
        <v>30</v>
      </c>
      <c s="6" r="B6" t="n">
        <v>150570</v>
      </c>
      <c s="6" r="C6" t="n">
        <v>318951</v>
      </c>
    </row>
    <row spans="1:3" r="7">
      <c s="4" r="A7" t="s">
        <v>31</v>
      </c>
      <c s="6" r="B7" t="n">
        <v>4559</v>
      </c>
      <c s="6" r="C7" t="n">
        <v>1007</v>
      </c>
    </row>
    <row spans="1:3" r="8">
      <c s="4" r="A8" t="s">
        <v>32</v>
      </c>
      <c s="6" r="B8" t="n">
        <v>7879</v>
      </c>
      <c s="6" r="C8" t="n">
        <v>8291</v>
      </c>
    </row>
    <row spans="1:3" r="9">
      <c s="4" r="A9" t="s">
        <v>33</v>
      </c>
      <c s="6" r="B9" t="n">
        <v>343075</v>
      </c>
      <c s="6" r="C9" t="n">
        <v>566160</v>
      </c>
    </row>
    <row spans="1:3" r="10">
      <c s="4" r="A10" t="s">
        <v>34</v>
      </c>
      <c s="6" r="B10" t="n">
        <v>12895</v>
      </c>
      <c s="6" r="C10" t="n">
        <v>13592</v>
      </c>
    </row>
    <row spans="1:3" r="11">
      <c s="4" r="A11" t="s">
        <v>35</v>
      </c>
      <c s="6" r="B11" t="n">
        <v>119278</v>
      </c>
      <c s="6" r="C11" t="n">
        <v>129877</v>
      </c>
    </row>
    <row spans="1:3" r="12">
      <c s="4" r="A12" t="s">
        <v>36</v>
      </c>
      <c s="6" r="B12" t="n">
        <v>3712</v>
      </c>
      <c s="6" r="C12" t="n">
        <v>3712</v>
      </c>
    </row>
    <row spans="1:3" r="13">
      <c s="4" r="A13" t="s">
        <v>37</v>
      </c>
      <c s="6" r="B13" t="n">
        <v>31320</v>
      </c>
      <c s="6" r="C13" t="n">
        <v>27022</v>
      </c>
    </row>
    <row spans="1:3" r="14">
      <c s="4" r="A14" t="s">
        <v>38</v>
      </c>
      <c s="6" r="B14" t="n">
        <v>2525</v>
      </c>
      <c s="6" r="C14" t="n">
        <v>2167</v>
      </c>
    </row>
    <row spans="1:3" r="15">
      <c s="4" r="A15" t="s">
        <v>39</v>
      </c>
      <c s="6" r="B15" t="n">
        <v>512805</v>
      </c>
      <c s="6" r="C15" t="n">
        <v>742530</v>
      </c>
    </row>
    <row spans="1:3" r="16">
      <c s="3" r="A16" t="s">
        <v>40</v>
      </c>
    </row>
    <row spans="1:3" r="17">
      <c s="4" r="A17" t="s">
        <v>41</v>
      </c>
      <c s="6" r="B17" t="n">
        <v>566</v>
      </c>
      <c s="6" r="C17" t="n">
        <v>500</v>
      </c>
    </row>
    <row spans="1:3" r="18">
      <c s="4" r="A18" t="s">
        <v>42</v>
      </c>
      <c s="6" r="B18" t="n">
        <v>149855</v>
      </c>
      <c s="6" r="C18" t="n">
        <v>318618</v>
      </c>
    </row>
    <row spans="1:3" r="19">
      <c s="4" r="A19" t="s">
        <v>43</v>
      </c>
      <c s="6" r="B19" t="n">
        <v>36286</v>
      </c>
      <c s="6" r="C19" t="n">
        <v>56478</v>
      </c>
    </row>
    <row spans="1:3" r="20">
      <c s="4" r="A20" t="s">
        <v>44</v>
      </c>
      <c s="6" r="B20" t="n">
        <v>782</v>
      </c>
      <c s="6" r="C20" t="n">
        <v>2118</v>
      </c>
    </row>
    <row spans="1:3" r="21">
      <c s="4" r="A21" t="s">
        <v>45</v>
      </c>
      <c s="6" r="B21" t="n">
        <v>10796</v>
      </c>
      <c s="6" r="C21" t="n">
        <v>10796</v>
      </c>
    </row>
    <row spans="1:3" r="22">
      <c s="4" r="A22" t="s">
        <v>46</v>
      </c>
      <c s="6" r="B22" t="n">
        <v>10962</v>
      </c>
      <c s="6" r="C22" t="n">
        <v>18780</v>
      </c>
    </row>
    <row spans="1:3" r="23">
      <c s="4" r="A23" t="s">
        <v>47</v>
      </c>
      <c s="6" r="B23" t="n">
        <v>209247</v>
      </c>
      <c s="6" r="C23" t="n">
        <v>407290</v>
      </c>
    </row>
    <row spans="1:3" r="24">
      <c s="4" r="A24" t="s">
        <v>48</v>
      </c>
      <c s="6" r="B24" t="n">
        <v>10100</v>
      </c>
      <c s="6" r="C24" t="n">
        <v>9827</v>
      </c>
    </row>
    <row spans="1:3" r="25">
      <c s="4" r="A25" t="s">
        <v>49</v>
      </c>
      <c s="6" r="B25" t="n">
        <v>110395</v>
      </c>
      <c s="6" r="C25" t="n">
        <v>110395</v>
      </c>
    </row>
    <row spans="1:3" r="26">
      <c s="4" r="A26" t="s">
        <v>50</v>
      </c>
      <c s="6" r="B26" t="n">
        <v>335</v>
      </c>
      <c s="6" r="C26" t="n">
        <v>514</v>
      </c>
    </row>
    <row spans="1:3" r="27">
      <c s="4" r="A27" t="s">
        <v>51</v>
      </c>
      <c s="6" r="B27" t="n">
        <v>330077</v>
      </c>
      <c s="6" r="C27" t="n">
        <v>528026</v>
      </c>
    </row>
    <row spans="1:3" r="28">
      <c s="3" r="A28" t="s">
        <v>52</v>
      </c>
    </row>
    <row spans="1:3" r="29">
      <c s="4" r="A29" t="s">
        <v>53</v>
      </c>
      <c s="6" r="B29" t="n">
        <v>-11668</v>
      </c>
      <c s="6" r="C29" t="n">
        <v>-11378</v>
      </c>
    </row>
    <row spans="1:3" r="30">
      <c s="4" r="A30" t="s">
        <v>54</v>
      </c>
      <c s="6" r="B30" t="n">
        <v>126364</v>
      </c>
      <c s="6" r="C30" t="n">
        <v>117216</v>
      </c>
    </row>
    <row spans="1:3" r="31">
      <c s="4" r="A31" t="s">
        <v>55</v>
      </c>
      <c s="6" r="B31" t="n">
        <v>67648</v>
      </c>
      <c s="6" r="C31" t="n">
        <v>108283</v>
      </c>
    </row>
    <row spans="1:3" r="32">
      <c s="4" r="A32" t="s">
        <v>56</v>
      </c>
      <c s="6" r="B32" t="n">
        <v>182728</v>
      </c>
      <c s="6" r="C32" t="n">
        <v>214504</v>
      </c>
    </row>
    <row spans="1:3" r="33">
      <c s="4" r="A33" t="s">
        <v>57</v>
      </c>
      <c s="6" r="B33" t="n">
        <v>512805</v>
      </c>
      <c s="6" r="C33" t="n">
        <v>742530</v>
      </c>
    </row>
    <row spans="1:3" r="34">
      <c s="4" r="A34" t="s">
        <v>58</v>
      </c>
    </row>
    <row spans="1:3" r="35">
      <c s="3" r="A35" t="s">
        <v>52</v>
      </c>
    </row>
    <row spans="1:3" r="36">
      <c s="4" r="A36" t="s">
        <v>59</v>
      </c>
      <c s="7" r="B36" t="n">
        <v>384</v>
      </c>
      <c s="7" r="C36" t="n">
        <v>3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v>
      </c>
    </row>
    <row spans="1:2" r="3">
      <c s="3" r="A3" t="s">
        <v>172</v>
      </c>
    </row>
    <row spans="1:2" r="4">
      <c s="4" r="A4" t="s">
        <v>191</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48</v>
      </c>
    </row>
    <row spans="1:2" r="4">
      <c s="4" r="A4" t="s">
        <v>194</v>
      </c>
      <c s="4" r="B4" t="s">
        <v>195</v>
      </c>
    </row>
    <row spans="1:2" r="5">
      <c s="4" r="A5" t="s">
        <v>196</v>
      </c>
      <c s="4" r="B5" t="s">
        <v>197</v>
      </c>
    </row>
    <row spans="1:2" r="6">
      <c s="4" r="A6" t="s">
        <v>198</v>
      </c>
      <c s="4" r="B6" t="s">
        <v>199</v>
      </c>
    </row>
    <row spans="1:2" r="7">
      <c s="4" r="A7" t="s">
        <v>200</v>
      </c>
      <c s="4" r="B7" t="s">
        <v>201</v>
      </c>
    </row>
    <row spans="1:2" r="8">
      <c s="4" r="A8" t="s">
        <v>162</v>
      </c>
      <c s="4" r="B8" t="s">
        <v>202</v>
      </c>
    </row>
    <row spans="1:2" r="9">
      <c s="4" r="A9" t="s">
        <v>203</v>
      </c>
      <c s="4" r="B9" t="s">
        <v>204</v>
      </c>
    </row>
    <row spans="1:2" r="10">
      <c s="4" r="A10" t="s">
        <v>205</v>
      </c>
      <c s="4" r="B10"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7</v>
      </c>
      <c s="2" r="B1" t="s">
        <v>1</v>
      </c>
    </row>
    <row spans="1:2" r="2">
      <c s="2" r="B2" t="s">
        <v>2</v>
      </c>
    </row>
    <row spans="1:2" r="3">
      <c s="3" r="A3" t="s">
        <v>157</v>
      </c>
    </row>
    <row spans="1:2" r="4">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210</v>
      </c>
      <c s="2" r="B1" t="s">
        <v>1</v>
      </c>
    </row>
    <row spans="1:2" r="2">
      <c s="2" r="B2" t="s">
        <v>2</v>
      </c>
    </row>
    <row spans="1:2" r="3">
      <c s="3" r="A3" t="s">
        <v>160</v>
      </c>
    </row>
    <row spans="1:2" r="4">
      <c s="4" r="A4" t="s">
        <v>211</v>
      </c>
      <c s="4" r="B4" t="s">
        <v>212</v>
      </c>
    </row>
    <row spans="1:2" r="5">
      <c s="4" r="A5" t="s">
        <v>213</v>
      </c>
      <c s="4" r="B5" t="s">
        <v>214</v>
      </c>
    </row>
    <row spans="1:2" r="6">
      <c s="4" r="A6" t="s">
        <v>215</v>
      </c>
      <c s="4" r="B6"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217</v>
      </c>
      <c s="2" r="B1" t="s">
        <v>1</v>
      </c>
    </row>
    <row spans="1:2" r="2">
      <c s="2" r="B2" t="s">
        <v>2</v>
      </c>
    </row>
    <row spans="1:2" r="3">
      <c s="3" r="A3" t="s">
        <v>163</v>
      </c>
    </row>
    <row spans="1:2" r="4">
      <c s="4" r="A4" t="s">
        <v>218</v>
      </c>
      <c s="4" r="B4" t="s">
        <v>219</v>
      </c>
    </row>
    <row spans="1:2" r="5">
      <c s="4" r="A5" t="s">
        <v>220</v>
      </c>
      <c s="4" r="B5" t="s">
        <v>221</v>
      </c>
    </row>
    <row spans="1:2" r="6">
      <c s="4" r="A6" t="s">
        <v>222</v>
      </c>
      <c s="4" r="B6"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24</v>
      </c>
      <c s="2" r="B1" t="s">
        <v>1</v>
      </c>
    </row>
    <row spans="1:2" r="2">
      <c s="2" r="B2" t="s">
        <v>2</v>
      </c>
    </row>
    <row spans="1:2" r="3">
      <c s="3" r="A3" t="s">
        <v>166</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9</v>
      </c>
      <c s="2" r="B1" t="s">
        <v>1</v>
      </c>
    </row>
    <row spans="1:2" r="2">
      <c s="2" r="B2" t="s">
        <v>2</v>
      </c>
    </row>
    <row spans="1:2" r="3">
      <c s="3" r="A3" t="s">
        <v>172</v>
      </c>
    </row>
    <row spans="1:2" r="4">
      <c s="4" r="A4" t="s">
        <v>230</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232</v>
      </c>
      <c s="2" r="B1" t="s">
        <v>1</v>
      </c>
    </row>
    <row spans="1:2" r="2">
      <c s="2" r="B2" t="s">
        <v>2</v>
      </c>
    </row>
    <row spans="1:2" r="3">
      <c s="3" r="A3" t="s">
        <v>180</v>
      </c>
    </row>
    <row spans="1:2" r="4">
      <c s="4" r="A4" t="s">
        <v>233</v>
      </c>
      <c s="4" r="B4" t="s">
        <v>234</v>
      </c>
    </row>
    <row spans="1:2" r="5">
      <c s="4" r="A5" t="s">
        <v>235</v>
      </c>
      <c s="4" r="B5" t="s">
        <v>236</v>
      </c>
    </row>
    <row spans="1:2" r="6">
      <c s="4" r="A6" t="s">
        <v>237</v>
      </c>
      <c s="4" r="B6"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0</v>
      </c>
      <c s="2" r="B1" t="s">
        <v>2</v>
      </c>
      <c s="2" r="C1" t="s">
        <v>25</v>
      </c>
    </row>
    <row spans="1:3" r="2">
      <c s="4" r="A2" t="s">
        <v>61</v>
      </c>
      <c s="6" r="B2" t="n">
        <v>379676</v>
      </c>
      <c s="6" r="C2" t="n">
        <v>497055</v>
      </c>
    </row>
    <row spans="1:3" r="3">
      <c s="4" r="A3" t="s">
        <v>58</v>
      </c>
    </row>
    <row spans="1:3" r="4">
      <c s="4" r="A4" t="s">
        <v>62</v>
      </c>
      <c s="8" r="B4" t="n">
        <v>0.01</v>
      </c>
      <c s="8" r="C4" t="n">
        <v>0.01</v>
      </c>
    </row>
    <row spans="1:3" r="5">
      <c s="4" r="A5" t="s">
        <v>63</v>
      </c>
      <c s="6" r="B5" t="n">
        <v>175000000</v>
      </c>
      <c s="6" r="C5" t="n">
        <v>175000000</v>
      </c>
    </row>
    <row spans="1:3" r="6">
      <c s="4" r="A6" t="s">
        <v>64</v>
      </c>
      <c s="6" r="B6" t="n">
        <v>38462258</v>
      </c>
      <c s="6" r="C6" t="n">
        <v>38351367</v>
      </c>
    </row>
    <row spans="1:3" r="7">
      <c s="4" r="A7" t="s">
        <v>65</v>
      </c>
      <c s="6" r="B7" t="n">
        <v>38082582</v>
      </c>
      <c s="6" r="C7" t="n">
        <v>378543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39</v>
      </c>
      <c s="2" r="B1" t="s">
        <v>1</v>
      </c>
    </row>
    <row spans="1:2" r="2">
      <c s="2" r="B2" t="s">
        <v>2</v>
      </c>
    </row>
    <row spans="1:2" r="3">
      <c s="3" r="A3" t="s">
        <v>186</v>
      </c>
    </row>
    <row spans="1:2" r="4">
      <c s="4" r="A4" t="s">
        <v>240</v>
      </c>
      <c s="4" r="B4" t="s">
        <v>241</v>
      </c>
    </row>
    <row spans="1:2" r="5">
      <c s="4" r="A5" t="s">
        <v>242</v>
      </c>
      <c s="4" r="B5"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26"/>
    <col customWidth="1" max="3" min="3" width="20"/>
    <col customWidth="1" max="4" min="4" width="30"/>
    <col customWidth="1" max="5" min="5" width="20"/>
  </cols>
  <sheetData>
    <row spans="1:5" r="1">
      <c s="1" r="A1" t="s">
        <v>244</v>
      </c>
      <c s="2" r="B1" t="s">
        <v>1</v>
      </c>
    </row>
    <row spans="1:5" r="2">
      <c s="2" r="B2" t="s">
        <v>245</v>
      </c>
      <c s="2" r="C2" t="s">
        <v>246</v>
      </c>
      <c s="2" r="D2" t="s">
        <v>247</v>
      </c>
      <c s="2" r="E2" t="s">
        <v>248</v>
      </c>
    </row>
    <row spans="1:5" r="3">
      <c s="3" r="A3" t="s">
        <v>249</v>
      </c>
    </row>
    <row spans="1:5" r="4">
      <c s="4" r="A4" t="s">
        <v>250</v>
      </c>
      <c s="6" r="B4" t="n">
        <v>23</v>
      </c>
    </row>
    <row spans="1:5" r="5">
      <c s="4" r="A5" t="s">
        <v>251</v>
      </c>
    </row>
    <row spans="1:5" r="6">
      <c s="3" r="A6" t="s">
        <v>249</v>
      </c>
    </row>
    <row spans="1:5" r="7">
      <c s="4" r="A7" t="s">
        <v>252</v>
      </c>
      <c s="4" r="B7" t="s">
        <v>253</v>
      </c>
    </row>
    <row spans="1:5" r="8">
      <c s="4" r="A8" t="s">
        <v>58</v>
      </c>
    </row>
    <row spans="1:5" r="9">
      <c s="3" r="A9" t="s">
        <v>249</v>
      </c>
    </row>
    <row spans="1:5" r="10">
      <c s="4" r="A10" t="s">
        <v>63</v>
      </c>
      <c s="6" r="B10" t="n">
        <v>175000000</v>
      </c>
      <c s="6" r="C10" t="n">
        <v>175000000</v>
      </c>
    </row>
    <row spans="1:5" r="11">
      <c s="4" r="A11" t="s">
        <v>254</v>
      </c>
      <c s="6" r="B11" t="n">
        <v>38462258</v>
      </c>
      <c s="6" r="C11" t="n">
        <v>38351367</v>
      </c>
    </row>
    <row spans="1:5" r="12">
      <c s="4" r="A12" t="s">
        <v>255</v>
      </c>
    </row>
    <row spans="1:5" r="13">
      <c s="3" r="A13" t="s">
        <v>249</v>
      </c>
    </row>
    <row spans="1:5" r="14">
      <c s="4" r="A14" t="s">
        <v>254</v>
      </c>
      <c s="6" r="B14" t="n">
        <v>38462258</v>
      </c>
      <c s="6" r="C14" t="n">
        <v>38351367</v>
      </c>
    </row>
    <row spans="1:5" r="15">
      <c s="4" r="A15" t="s">
        <v>256</v>
      </c>
    </row>
    <row spans="1:5" r="16">
      <c s="3" r="A16" t="s">
        <v>249</v>
      </c>
    </row>
    <row spans="1:5" r="17">
      <c s="4" r="A17" t="s">
        <v>257</v>
      </c>
      <c s="6" r="E17" t="n">
        <v>14300000</v>
      </c>
    </row>
    <row spans="1:5" r="18">
      <c s="4" r="A18" t="s">
        <v>63</v>
      </c>
      <c s="6" r="D18" t="n">
        <v>14300000</v>
      </c>
    </row>
    <row spans="1:5" r="19">
      <c s="4" r="A19" t="s">
        <v>258</v>
      </c>
      <c s="7" r="D19" t="n">
        <v>18</v>
      </c>
    </row>
    <row spans="1:5" r="20">
      <c s="4" r="A20" t="s">
        <v>259</v>
      </c>
    </row>
    <row spans="1:5" r="21">
      <c s="3" r="A21" t="s">
        <v>249</v>
      </c>
    </row>
    <row spans="1:5" r="22">
      <c s="4" r="A22" t="s">
        <v>254</v>
      </c>
      <c s="6" r="B22"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15"/>
  </cols>
  <sheetData>
    <row spans="1:2" r="1">
      <c s="1" r="A1" t="s">
        <v>260</v>
      </c>
      <c s="2" r="B1" t="s">
        <v>1</v>
      </c>
    </row>
    <row spans="1:2" r="2">
      <c s="2" r="B2" t="s">
        <v>2</v>
      </c>
    </row>
    <row spans="1:2" r="3">
      <c s="3" r="A3" t="s">
        <v>261</v>
      </c>
    </row>
    <row spans="1:2" r="4">
      <c s="4" r="A4" t="s">
        <v>262</v>
      </c>
      <c s="4" r="B4" t="s">
        <v>263</v>
      </c>
    </row>
    <row spans="1:2" r="5">
      <c s="4" r="A5" t="s">
        <v>264</v>
      </c>
    </row>
    <row spans="1:2" r="6">
      <c s="3" r="A6" t="s">
        <v>261</v>
      </c>
    </row>
    <row spans="1:2" r="7">
      <c s="4" r="A7" t="s">
        <v>262</v>
      </c>
      <c s="4" r="B7"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266</v>
      </c>
      <c s="2" r="B1" t="s">
        <v>67</v>
      </c>
      <c s="2" r="D1" t="s">
        <v>1</v>
      </c>
    </row>
    <row spans="1:5" r="2">
      <c s="2" r="B2" t="s">
        <v>2</v>
      </c>
      <c s="2" r="C2" t="s">
        <v>68</v>
      </c>
      <c s="2" r="D2" t="s">
        <v>2</v>
      </c>
      <c s="2" r="E2" t="s">
        <v>68</v>
      </c>
    </row>
    <row spans="1:5" r="3">
      <c s="3" r="A3" t="s">
        <v>267</v>
      </c>
    </row>
    <row spans="1:5" r="4">
      <c s="4" r="A4" t="s">
        <v>268</v>
      </c>
      <c s="7" r="B4" t="n">
        <v>3200</v>
      </c>
      <c s="7" r="C4" t="n">
        <v>2300</v>
      </c>
      <c s="7" r="D4" t="n">
        <v>6036</v>
      </c>
      <c s="7" r="E4" t="n">
        <v>4544</v>
      </c>
    </row>
    <row spans="1:5" r="5">
      <c s="4" r="A5" t="s">
        <v>269</v>
      </c>
      <c s="6" r="D5" t="n">
        <v>0</v>
      </c>
    </row>
    <row spans="1:5" r="6">
      <c s="4" r="A6" t="s">
        <v>270</v>
      </c>
      <c s="6" r="D6" t="n">
        <v>0</v>
      </c>
    </row>
    <row spans="1:5" r="7">
      <c s="4" r="A7" t="s">
        <v>271</v>
      </c>
      <c s="6" r="D7" t="n">
        <v>0</v>
      </c>
    </row>
    <row spans="1:5" r="8">
      <c s="4" r="A8" t="s">
        <v>272</v>
      </c>
      <c s="6" r="D8" t="n">
        <v>0</v>
      </c>
    </row>
    <row spans="1:5" r="9">
      <c s="4" r="A9" t="s">
        <v>273</v>
      </c>
    </row>
    <row spans="1:5" r="10">
      <c s="3" r="A10" t="s">
        <v>267</v>
      </c>
    </row>
    <row spans="1:5" r="11">
      <c s="4" r="A11" t="s">
        <v>274</v>
      </c>
      <c s="7" r="B11" t="n">
        <v>33500</v>
      </c>
      <c s="7" r="D11" t="n">
        <v>33500</v>
      </c>
    </row>
    <row spans="1:5" r="12">
      <c s="4" r="A12" t="s">
        <v>275</v>
      </c>
      <c s="4" r="D12" t="s">
        <v>276</v>
      </c>
    </row>
    <row spans="1:5" r="13">
      <c s="4" r="A13" t="s">
        <v>277</v>
      </c>
      <c s="6" r="B13" t="n">
        <v>2069826</v>
      </c>
      <c s="6" r="D13" t="n">
        <v>2069826</v>
      </c>
    </row>
    <row spans="1:5" r="14">
      <c s="4" r="A14" t="s">
        <v>278</v>
      </c>
      <c s="6" r="B14" t="n">
        <v>1880441</v>
      </c>
      <c s="6" r="D14" t="n">
        <v>1880441</v>
      </c>
    </row>
    <row spans="1:5" r="15">
      <c s="4" r="A15" t="s">
        <v>279</v>
      </c>
      <c s="6" r="B15" t="n">
        <v>15672</v>
      </c>
    </row>
    <row spans="1:5" r="16">
      <c s="4" r="A16" t="s">
        <v>280</v>
      </c>
      <c s="6" r="B16" t="n">
        <v>25448</v>
      </c>
    </row>
    <row spans="1:5" r="17">
      <c s="4" r="A17" t="s">
        <v>281</v>
      </c>
      <c s="6" r="B17" t="n">
        <v>13568</v>
      </c>
    </row>
    <row spans="1:5" r="18">
      <c s="4" r="A18" t="s">
        <v>282</v>
      </c>
      <c s="7" r="D18" t="n">
        <v>5500</v>
      </c>
    </row>
    <row spans="1:5" r="19">
      <c s="4" r="A19" t="s">
        <v>283</v>
      </c>
    </row>
    <row spans="1:5" r="20">
      <c s="3" r="A20" t="s">
        <v>267</v>
      </c>
    </row>
    <row spans="1:5" r="21">
      <c s="4" r="A21" t="s">
        <v>279</v>
      </c>
      <c s="6" r="B21" t="n">
        <v>2035</v>
      </c>
    </row>
    <row spans="1:5" r="22">
      <c s="4" r="A22" t="s">
        <v>284</v>
      </c>
      <c s="6" r="B22" t="n">
        <v>20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5</v>
      </c>
      <c s="2" r="B1" t="s">
        <v>2</v>
      </c>
      <c s="2" r="C1" t="s">
        <v>25</v>
      </c>
    </row>
    <row spans="1:3" r="2">
      <c s="3" r="A2" t="s">
        <v>286</v>
      </c>
    </row>
    <row spans="1:3" r="3">
      <c s="4" r="A3" t="s">
        <v>287</v>
      </c>
      <c s="7" r="B3" t="n">
        <v>23324</v>
      </c>
      <c s="7" r="C3" t="n">
        <v>22946</v>
      </c>
    </row>
    <row spans="1:3" r="4">
      <c s="4" r="A4" t="s">
        <v>288</v>
      </c>
      <c s="6" r="B4" t="n">
        <v>-10429</v>
      </c>
      <c s="6" r="C4" t="n">
        <v>-9354</v>
      </c>
    </row>
    <row spans="1:3" r="5">
      <c s="4" r="A5" t="s">
        <v>289</v>
      </c>
      <c s="6" r="B5" t="n">
        <v>12895</v>
      </c>
      <c s="6" r="C5" t="n">
        <v>13592</v>
      </c>
    </row>
    <row spans="1:3" r="6">
      <c s="4" r="A6" t="s">
        <v>290</v>
      </c>
    </row>
    <row spans="1:3" r="7">
      <c s="3" r="A7" t="s">
        <v>286</v>
      </c>
    </row>
    <row spans="1:3" r="8">
      <c s="4" r="A8" t="s">
        <v>287</v>
      </c>
      <c s="6" r="B8" t="n">
        <v>7144</v>
      </c>
      <c s="6" r="C8" t="n">
        <v>7055</v>
      </c>
    </row>
    <row spans="1:3" r="9">
      <c s="4" r="A9" t="s">
        <v>291</v>
      </c>
    </row>
    <row spans="1:3" r="10">
      <c s="3" r="A10" t="s">
        <v>286</v>
      </c>
    </row>
    <row spans="1:3" r="11">
      <c s="4" r="A11" t="s">
        <v>287</v>
      </c>
      <c s="6" r="B11" t="n">
        <v>1654</v>
      </c>
      <c s="6" r="C11" t="n">
        <v>1555</v>
      </c>
    </row>
    <row spans="1:3" r="12">
      <c s="4" r="A12" t="s">
        <v>292</v>
      </c>
    </row>
    <row spans="1:3" r="13">
      <c s="3" r="A13" t="s">
        <v>286</v>
      </c>
    </row>
    <row spans="1:3" r="14">
      <c s="4" r="A14" t="s">
        <v>287</v>
      </c>
      <c s="6" r="B14" t="n">
        <v>1080</v>
      </c>
      <c s="6" r="C14" t="n">
        <v>882</v>
      </c>
    </row>
    <row spans="1:3" r="15">
      <c s="4" r="A15" t="s">
        <v>293</v>
      </c>
    </row>
    <row spans="1:3" r="16">
      <c s="3" r="A16" t="s">
        <v>286</v>
      </c>
    </row>
    <row spans="1:3" r="17">
      <c s="4" r="A17" t="s">
        <v>287</v>
      </c>
      <c s="7" r="B17" t="n">
        <v>13446</v>
      </c>
      <c s="7" r="C17" t="n">
        <v>134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4</v>
      </c>
      <c s="2" r="B1" t="s">
        <v>2</v>
      </c>
      <c s="2" r="C1" t="s">
        <v>25</v>
      </c>
    </row>
    <row spans="1:3" r="2">
      <c s="3" r="A2" t="s">
        <v>286</v>
      </c>
    </row>
    <row spans="1:3" r="3">
      <c s="4" r="A3" t="s">
        <v>295</v>
      </c>
      <c s="7" r="B3" t="n">
        <v>23324</v>
      </c>
      <c s="7" r="C3" t="n">
        <v>22946</v>
      </c>
    </row>
    <row spans="1:3" r="4">
      <c s="4" r="A4" t="s">
        <v>296</v>
      </c>
      <c s="6" r="B4" t="n">
        <v>10429</v>
      </c>
      <c s="6" r="C4" t="n">
        <v>9354</v>
      </c>
    </row>
    <row spans="1:3" r="5">
      <c s="4" r="A5" t="s">
        <v>297</v>
      </c>
    </row>
    <row spans="1:3" r="6">
      <c s="3" r="A6" t="s">
        <v>286</v>
      </c>
    </row>
    <row spans="1:3" r="7">
      <c s="4" r="A7" t="s">
        <v>295</v>
      </c>
      <c s="6" r="B7" t="n">
        <v>1900</v>
      </c>
      <c s="6" r="C7" t="n">
        <v>1700</v>
      </c>
    </row>
    <row spans="1:3" r="8">
      <c s="4" r="A8" t="s">
        <v>296</v>
      </c>
      <c s="7" r="B8" t="n">
        <v>1000</v>
      </c>
      <c s="7" r="C8" t="n">
        <v>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25</v>
      </c>
    </row>
    <row spans="1:3" r="2">
      <c s="3" r="A2" t="s">
        <v>299</v>
      </c>
    </row>
    <row spans="1:3" r="3">
      <c s="4" r="A3" t="s">
        <v>300</v>
      </c>
      <c s="7" r="B3" t="n">
        <v>56461</v>
      </c>
      <c s="7" r="C3" t="n">
        <v>49871</v>
      </c>
    </row>
    <row spans="1:3" r="4">
      <c s="4" r="A4" t="s">
        <v>301</v>
      </c>
      <c s="6" r="B4" t="n">
        <v>-25141</v>
      </c>
      <c s="6" r="C4" t="n">
        <v>-22849</v>
      </c>
    </row>
    <row spans="1:3" r="5">
      <c s="4" r="A5" t="s">
        <v>302</v>
      </c>
      <c s="6" r="B5" t="n">
        <v>31200</v>
      </c>
      <c s="6" r="C5" t="n">
        <v>26900</v>
      </c>
    </row>
    <row spans="1:3" r="6">
      <c s="4" r="A6" t="s">
        <v>302</v>
      </c>
      <c s="6" r="B6" t="n">
        <v>31320</v>
      </c>
      <c s="6" r="C6" t="n">
        <v>27022</v>
      </c>
    </row>
    <row spans="1:3" r="7">
      <c s="4" r="A7" t="s">
        <v>303</v>
      </c>
    </row>
    <row spans="1:3" r="8">
      <c s="3" r="A8" t="s">
        <v>299</v>
      </c>
    </row>
    <row spans="1:3" r="9">
      <c s="4" r="A9" t="s">
        <v>304</v>
      </c>
      <c s="6" r="B9" t="n">
        <v>100</v>
      </c>
      <c s="6" r="C9" t="n">
        <v>100</v>
      </c>
    </row>
    <row spans="1:3" r="10">
      <c s="4" r="A10" t="s">
        <v>301</v>
      </c>
      <c s="6" r="B10" t="n">
        <v>0</v>
      </c>
      <c s="6" r="C10" t="n">
        <v>0</v>
      </c>
    </row>
    <row spans="1:3" r="11">
      <c s="4" r="A11" t="s">
        <v>302</v>
      </c>
      <c s="6" r="B11" t="n">
        <v>100</v>
      </c>
      <c s="6" r="C11" t="n">
        <v>100</v>
      </c>
    </row>
    <row spans="1:3" r="12">
      <c s="4" r="A12" t="s">
        <v>305</v>
      </c>
    </row>
    <row spans="1:3" r="13">
      <c s="3" r="A13" t="s">
        <v>299</v>
      </c>
    </row>
    <row spans="1:3" r="14">
      <c s="4" r="A14" t="s">
        <v>304</v>
      </c>
      <c s="6" r="B14" t="n">
        <v>56361</v>
      </c>
      <c s="6" r="C14" t="n">
        <v>49771</v>
      </c>
    </row>
    <row spans="1:3" r="15">
      <c s="4" r="A15" t="s">
        <v>301</v>
      </c>
      <c s="6" r="B15" t="n">
        <v>-25141</v>
      </c>
      <c s="6" r="C15" t="n">
        <v>-22849</v>
      </c>
    </row>
    <row spans="1:3" r="16">
      <c s="4" r="A16" t="s">
        <v>302</v>
      </c>
      <c s="7" r="B16" t="n">
        <v>31220</v>
      </c>
      <c s="7" r="C16" t="n">
        <v>269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25"/>
    <col customWidth="1" max="5" min="5" width="14"/>
    <col customWidth="1" max="6" min="6" width="14"/>
  </cols>
  <sheetData>
    <row spans="1:6" r="1">
      <c s="1" r="A1" t="s">
        <v>306</v>
      </c>
      <c s="2" r="B1" t="s">
        <v>67</v>
      </c>
      <c s="2" r="D1" t="s">
        <v>1</v>
      </c>
    </row>
    <row spans="1:6" r="2">
      <c s="2" r="B2" t="s">
        <v>2</v>
      </c>
      <c s="2" r="C2" t="s">
        <v>68</v>
      </c>
      <c s="2" r="D2" t="s">
        <v>2</v>
      </c>
      <c s="2" r="E2" t="s">
        <v>68</v>
      </c>
      <c s="2" r="F2" t="s">
        <v>25</v>
      </c>
    </row>
    <row spans="1:6" r="3">
      <c s="3" r="A3" t="s">
        <v>307</v>
      </c>
    </row>
    <row spans="1:6" r="4">
      <c s="4" r="A4" t="s">
        <v>308</v>
      </c>
      <c s="7" r="B4" t="n">
        <v>54700000</v>
      </c>
      <c s="7" r="D4" t="n">
        <v>54700000</v>
      </c>
      <c s="7" r="F4" t="n">
        <v>48700000</v>
      </c>
    </row>
    <row spans="1:6" r="5">
      <c s="4" r="A5" t="s">
        <v>309</v>
      </c>
      <c s="6" r="B5" t="n">
        <v>5700</v>
      </c>
      <c s="7" r="C5" t="n">
        <v>4900</v>
      </c>
      <c s="6" r="D5" t="n">
        <v>11200</v>
      </c>
      <c s="7" r="E5" t="n">
        <v>9400</v>
      </c>
    </row>
    <row spans="1:6" r="6">
      <c s="4" r="A6" t="s">
        <v>310</v>
      </c>
      <c s="6" r="B6" t="n">
        <v>31200</v>
      </c>
      <c s="6" r="D6" t="n">
        <v>31200</v>
      </c>
      <c s="6" r="F6" t="n">
        <v>26900</v>
      </c>
    </row>
    <row spans="1:6" r="7">
      <c s="4" r="A7" t="s">
        <v>311</v>
      </c>
      <c s="6" r="B7" t="n">
        <v>52500000</v>
      </c>
      <c s="6" r="D7" t="n">
        <v>52500000</v>
      </c>
      <c s="7" r="F7" t="n">
        <v>45200000</v>
      </c>
    </row>
    <row spans="1:6" r="8">
      <c s="4" r="A8" t="s">
        <v>312</v>
      </c>
      <c s="6" r="B8" t="n">
        <v>1200</v>
      </c>
      <c s="6" r="C8" t="n">
        <v>1000</v>
      </c>
      <c s="6" r="D8" t="n">
        <v>1800</v>
      </c>
      <c s="6" r="E8" t="n">
        <v>1400</v>
      </c>
    </row>
    <row spans="1:6" r="9">
      <c s="4" r="A9" t="s">
        <v>313</v>
      </c>
      <c s="7" r="D9" t="n">
        <v>4003</v>
      </c>
      <c s="6" r="E9" t="n">
        <v>3134</v>
      </c>
    </row>
    <row spans="1:6" r="10">
      <c s="4" r="A10" t="s">
        <v>314</v>
      </c>
      <c s="4" r="D10" t="s">
        <v>315</v>
      </c>
    </row>
    <row spans="1:6" r="11">
      <c s="4" r="A11" t="s">
        <v>316</v>
      </c>
    </row>
    <row spans="1:6" r="12">
      <c s="3" r="A12" t="s">
        <v>307</v>
      </c>
    </row>
    <row spans="1:6" r="13">
      <c s="4" r="A13" t="s">
        <v>317</v>
      </c>
      <c s="6" r="B13" t="n">
        <v>3800</v>
      </c>
      <c s="6" r="C13" t="n">
        <v>3400</v>
      </c>
      <c s="7" r="D13" t="n">
        <v>6200</v>
      </c>
      <c s="6" r="E13" t="n">
        <v>5900</v>
      </c>
    </row>
    <row spans="1:6" r="14">
      <c s="4" r="A14" t="s">
        <v>318</v>
      </c>
      <c s="6" r="B14" t="n">
        <v>1400000</v>
      </c>
      <c s="6" r="C14" t="n">
        <v>1900000</v>
      </c>
      <c s="6" r="D14" t="n">
        <v>2300000</v>
      </c>
      <c s="6" r="E14" t="n">
        <v>3000000</v>
      </c>
    </row>
    <row spans="1:6" r="15">
      <c s="4" r="A15" t="s">
        <v>313</v>
      </c>
      <c s="6" r="B15" t="n">
        <v>2100</v>
      </c>
      <c s="6" r="C15" t="n">
        <v>1600</v>
      </c>
      <c s="6" r="D15" t="n">
        <v>4000</v>
      </c>
      <c s="6" r="E15" t="n">
        <v>3100</v>
      </c>
    </row>
    <row spans="1:6" r="16">
      <c s="4" r="A16" t="s">
        <v>319</v>
      </c>
    </row>
    <row spans="1:6" r="17">
      <c s="3" r="A17" t="s">
        <v>307</v>
      </c>
    </row>
    <row spans="1:6" r="18">
      <c s="4" r="A18" t="s">
        <v>320</v>
      </c>
      <c s="6" r="B18" t="n">
        <v>1700</v>
      </c>
      <c s="6" r="C18" t="n">
        <v>2500</v>
      </c>
      <c s="6" r="D18" t="n">
        <v>2900</v>
      </c>
      <c s="6" r="E18" t="n">
        <v>3200</v>
      </c>
    </row>
    <row spans="1:6" r="19">
      <c s="4" r="A19" t="s">
        <v>321</v>
      </c>
    </row>
    <row spans="1:6" r="20">
      <c s="3" r="A20" t="s">
        <v>307</v>
      </c>
    </row>
    <row spans="1:6" r="21">
      <c s="4" r="A21" t="s">
        <v>322</v>
      </c>
      <c s="6" r="B21" t="n">
        <v>1200</v>
      </c>
      <c s="6" r="C21" t="n">
        <v>900</v>
      </c>
      <c s="6" r="D21" t="n">
        <v>1200</v>
      </c>
      <c s="6" r="E21" t="n">
        <v>900</v>
      </c>
    </row>
    <row spans="1:6" r="22">
      <c s="4" r="A22" t="s">
        <v>323</v>
      </c>
      <c s="6" r="B22" t="n">
        <v>3300000</v>
      </c>
      <c s="6" r="C22" t="n">
        <v>2400000</v>
      </c>
      <c s="6" r="D22" t="n">
        <v>3300000</v>
      </c>
      <c s="6" r="E22" t="n">
        <v>2400000</v>
      </c>
    </row>
    <row spans="1:6" r="23">
      <c s="4" r="A23" t="s">
        <v>324</v>
      </c>
    </row>
    <row spans="1:6" r="24">
      <c s="3" r="A24" t="s">
        <v>307</v>
      </c>
    </row>
    <row spans="1:6" r="25">
      <c s="4" r="A25" t="s">
        <v>322</v>
      </c>
      <c s="6" r="B25" t="n">
        <v>2600</v>
      </c>
      <c s="6" r="C25" t="n">
        <v>1700</v>
      </c>
      <c s="6" r="D25" t="n">
        <v>2600</v>
      </c>
      <c s="6" r="E25" t="n">
        <v>1700</v>
      </c>
    </row>
    <row spans="1:6" r="26">
      <c s="4" r="A26" t="s">
        <v>323</v>
      </c>
      <c s="7" r="B26" t="n">
        <v>6600000</v>
      </c>
      <c s="7" r="C26" t="n">
        <v>4400000</v>
      </c>
      <c s="7" r="D26" t="n">
        <v>6600000</v>
      </c>
      <c s="7" r="E26" t="n">
        <v>44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5</v>
      </c>
      <c s="2" r="B1" t="s">
        <v>1</v>
      </c>
    </row>
    <row spans="1:3" r="2">
      <c s="2" r="B2" t="s">
        <v>2</v>
      </c>
      <c s="2" r="C2" t="s">
        <v>68</v>
      </c>
    </row>
    <row spans="1:3" r="3">
      <c s="3" r="A3" t="s">
        <v>307</v>
      </c>
    </row>
    <row spans="1:3" r="4">
      <c s="4" r="A4" t="s">
        <v>326</v>
      </c>
      <c s="7" r="B4" t="n">
        <v>26922</v>
      </c>
      <c s="7" r="C4" t="n">
        <v>20547</v>
      </c>
    </row>
    <row spans="1:3" r="5">
      <c s="4" r="A5" t="s">
        <v>327</v>
      </c>
      <c s="6" r="B5" t="n">
        <v>8803</v>
      </c>
      <c s="6" r="C5" t="n">
        <v>7629</v>
      </c>
    </row>
    <row spans="1:3" r="6">
      <c s="4" r="A6" t="s">
        <v>328</v>
      </c>
      <c s="6" r="B6" t="n">
        <v>-4003</v>
      </c>
      <c s="6" r="C6" t="n">
        <v>-3134</v>
      </c>
    </row>
    <row spans="1:3" r="7">
      <c s="4" r="A7" t="s">
        <v>329</v>
      </c>
      <c s="6" r="B7" t="n">
        <v>-502</v>
      </c>
      <c s="6" r="C7" t="n">
        <v>-625</v>
      </c>
    </row>
    <row spans="1:3" r="8">
      <c s="4" r="A8" t="s">
        <v>330</v>
      </c>
      <c s="6" r="B8" t="n">
        <v>31220</v>
      </c>
      <c s="6" r="C8" t="n">
        <v>24417</v>
      </c>
    </row>
    <row spans="1:3" r="9">
      <c s="4" r="A9" t="s">
        <v>316</v>
      </c>
    </row>
    <row spans="1:3" r="10">
      <c s="3" r="A10" t="s">
        <v>307</v>
      </c>
    </row>
    <row spans="1:3" r="11">
      <c s="4" r="A11" t="s">
        <v>326</v>
      </c>
      <c s="6" r="B11" t="n">
        <v>7074</v>
      </c>
      <c s="6" r="C11" t="n">
        <v>5199</v>
      </c>
    </row>
    <row spans="1:3" r="12">
      <c s="4" r="A12" t="s">
        <v>327</v>
      </c>
      <c s="6" r="B12" t="n">
        <v>6219</v>
      </c>
      <c s="6" r="C12" t="n">
        <v>5910</v>
      </c>
    </row>
    <row spans="1:3" r="13">
      <c s="4" r="A13" t="s">
        <v>328</v>
      </c>
      <c s="6" r="B13" t="n">
        <v>-935</v>
      </c>
      <c s="6" r="C13" t="n">
        <v>-708</v>
      </c>
    </row>
    <row spans="1:3" r="14">
      <c s="4" r="A14" t="s">
        <v>329</v>
      </c>
      <c s="6" r="B14" t="n">
        <v>-2450</v>
      </c>
      <c s="6" r="C14" t="n">
        <v>-3324</v>
      </c>
    </row>
    <row spans="1:3" r="15">
      <c s="4" r="A15" t="s">
        <v>330</v>
      </c>
      <c s="6" r="B15" t="n">
        <v>9908</v>
      </c>
      <c s="6" r="C15" t="n">
        <v>7077</v>
      </c>
    </row>
    <row spans="1:3" r="16">
      <c s="4" r="A16" t="s">
        <v>321</v>
      </c>
    </row>
    <row spans="1:3" r="17">
      <c s="3" r="A17" t="s">
        <v>307</v>
      </c>
    </row>
    <row spans="1:3" r="18">
      <c s="4" r="A18" t="s">
        <v>326</v>
      </c>
      <c s="6" r="B18" t="n">
        <v>16768</v>
      </c>
      <c s="6" r="C18" t="n">
        <v>13021</v>
      </c>
    </row>
    <row spans="1:3" r="19">
      <c s="4" r="A19" t="s">
        <v>327</v>
      </c>
      <c s="6" r="B19" t="n">
        <v>629</v>
      </c>
      <c s="6" r="C19" t="n">
        <v>584</v>
      </c>
    </row>
    <row spans="1:3" r="20">
      <c s="4" r="A20" t="s">
        <v>328</v>
      </c>
      <c s="6" r="B20" t="n">
        <v>-2002</v>
      </c>
      <c s="6" r="C20" t="n">
        <v>-1604</v>
      </c>
    </row>
    <row spans="1:3" r="21">
      <c s="4" r="A21" t="s">
        <v>329</v>
      </c>
      <c s="6" r="B21" t="n">
        <v>1948</v>
      </c>
      <c s="6" r="C21" t="n">
        <v>2699</v>
      </c>
    </row>
    <row spans="1:3" r="22">
      <c s="4" r="A22" t="s">
        <v>330</v>
      </c>
      <c s="6" r="B22" t="n">
        <v>17343</v>
      </c>
      <c s="6" r="C22" t="n">
        <v>14700</v>
      </c>
    </row>
    <row spans="1:3" r="23">
      <c s="4" r="A23" t="s">
        <v>331</v>
      </c>
    </row>
    <row spans="1:3" r="24">
      <c s="3" r="A24" t="s">
        <v>307</v>
      </c>
    </row>
    <row spans="1:3" r="25">
      <c s="4" r="A25" t="s">
        <v>326</v>
      </c>
      <c s="6" r="B25" t="n">
        <v>2729</v>
      </c>
      <c s="6" r="C25" t="n">
        <v>1913</v>
      </c>
    </row>
    <row spans="1:3" r="26">
      <c s="4" r="A26" t="s">
        <v>327</v>
      </c>
      <c s="6" r="B26" t="n">
        <v>1689</v>
      </c>
      <c s="6" r="C26" t="n">
        <v>1062</v>
      </c>
    </row>
    <row spans="1:3" r="27">
      <c s="4" r="A27" t="s">
        <v>328</v>
      </c>
      <c s="6" r="B27" t="n">
        <v>-924</v>
      </c>
      <c s="6" r="C27" t="n">
        <v>-679</v>
      </c>
    </row>
    <row spans="1:3" r="28">
      <c s="4" r="A28" t="s">
        <v>330</v>
      </c>
      <c s="6" r="B28" t="n">
        <v>3494</v>
      </c>
      <c s="6" r="C28" t="n">
        <v>2296</v>
      </c>
    </row>
    <row spans="1:3" r="29">
      <c s="4" r="A29" t="s">
        <v>332</v>
      </c>
    </row>
    <row spans="1:3" r="30">
      <c s="3" r="A30" t="s">
        <v>307</v>
      </c>
    </row>
    <row spans="1:3" r="31">
      <c s="4" r="A31" t="s">
        <v>326</v>
      </c>
      <c s="6" r="B31" t="n">
        <v>351</v>
      </c>
      <c s="6" r="C31" t="n">
        <v>414</v>
      </c>
    </row>
    <row spans="1:3" r="32">
      <c s="4" r="A32" t="s">
        <v>327</v>
      </c>
      <c s="6" r="B32" t="n">
        <v>266</v>
      </c>
      <c s="6" r="C32" t="n">
        <v>73</v>
      </c>
    </row>
    <row spans="1:3" r="33">
      <c s="4" r="A33" t="s">
        <v>328</v>
      </c>
      <c s="6" r="B33" t="n">
        <v>-142</v>
      </c>
      <c s="6" r="C33" t="n">
        <v>-143</v>
      </c>
    </row>
    <row spans="1:3" r="34">
      <c s="4" r="A34" t="s">
        <v>330</v>
      </c>
      <c s="7" r="B34" t="n">
        <v>475</v>
      </c>
      <c s="7" r="C34" t="n">
        <v>3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33</v>
      </c>
      <c s="2" r="B1" t="s">
        <v>334</v>
      </c>
    </row>
    <row spans="1:2" r="2">
      <c s="3" r="A2" t="s">
        <v>335</v>
      </c>
    </row>
    <row spans="1:2" r="3">
      <c s="4" r="A3" t="s">
        <v>336</v>
      </c>
      <c s="7" r="B3" t="n">
        <v>4029</v>
      </c>
    </row>
    <row spans="1:2" r="4">
      <c s="6" r="A4" t="n">
        <v>2017</v>
      </c>
      <c s="6" r="B4" t="n">
        <v>7033</v>
      </c>
    </row>
    <row spans="1:2" r="5">
      <c s="6" r="A5" t="n">
        <v>2018</v>
      </c>
      <c s="6" r="B5" t="n">
        <v>5583</v>
      </c>
    </row>
    <row spans="1:2" r="6">
      <c s="6" r="A6" t="n">
        <v>2019</v>
      </c>
      <c s="6" r="B6" t="n">
        <v>3855</v>
      </c>
    </row>
    <row spans="1:2" r="7">
      <c s="6" r="A7" t="n">
        <v>2020</v>
      </c>
      <c s="6" r="B7" t="n">
        <v>3138</v>
      </c>
    </row>
    <row spans="1:2" r="8">
      <c s="6" r="A8" t="n">
        <v>2021</v>
      </c>
      <c s="7" r="B8" t="n">
        <v>26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113868</v>
      </c>
      <c s="7" r="C4" t="n">
        <v>121021</v>
      </c>
      <c s="7" r="D4" t="n">
        <v>227538</v>
      </c>
      <c s="7" r="E4" t="n">
        <v>212278</v>
      </c>
    </row>
    <row spans="1:5" r="5">
      <c s="4" r="A5" t="s">
        <v>71</v>
      </c>
      <c s="6" r="B5" t="n">
        <v>2912</v>
      </c>
      <c s="6" r="C5" t="n">
        <v>3329</v>
      </c>
      <c s="6" r="D5" t="n">
        <v>6176</v>
      </c>
      <c s="6" r="E5" t="n">
        <v>5818</v>
      </c>
    </row>
    <row spans="1:5" r="6">
      <c s="4" r="A6" t="s">
        <v>72</v>
      </c>
      <c s="6" r="B6" t="n">
        <v>885</v>
      </c>
      <c s="6" r="C6" t="n">
        <v>642</v>
      </c>
      <c s="6" r="D6" t="n">
        <v>1481</v>
      </c>
      <c s="6" r="E6" t="n">
        <v>1167</v>
      </c>
    </row>
    <row spans="1:5" r="7">
      <c s="4" r="A7" t="s">
        <v>73</v>
      </c>
      <c s="6" r="B7" t="n">
        <v>117665</v>
      </c>
      <c s="6" r="C7" t="n">
        <v>124992</v>
      </c>
      <c s="6" r="D7" t="n">
        <v>235195</v>
      </c>
      <c s="6" r="E7" t="n">
        <v>219263</v>
      </c>
    </row>
    <row spans="1:5" r="8">
      <c s="3" r="A8" t="s">
        <v>74</v>
      </c>
    </row>
    <row spans="1:5" r="9">
      <c s="4" r="A9" t="s">
        <v>75</v>
      </c>
      <c s="6" r="B9" t="n">
        <v>66486</v>
      </c>
      <c s="6" r="C9" t="n">
        <v>69342</v>
      </c>
      <c s="6" r="D9" t="n">
        <v>134988</v>
      </c>
      <c s="6" r="E9" t="n">
        <v>125721</v>
      </c>
    </row>
    <row spans="1:5" r="10">
      <c s="4" r="A10" t="s">
        <v>76</v>
      </c>
      <c s="6" r="B10" t="n">
        <v>14403</v>
      </c>
      <c s="6" r="C10" t="n">
        <v>13513</v>
      </c>
      <c s="6" r="D10" t="n">
        <v>27982</v>
      </c>
      <c s="6" r="E10" t="n">
        <v>25031</v>
      </c>
    </row>
    <row spans="1:5" r="11">
      <c s="4" r="A11" t="s">
        <v>77</v>
      </c>
      <c s="6" r="B11" t="n">
        <v>3377</v>
      </c>
      <c s="6" r="C11" t="n">
        <v>2949</v>
      </c>
      <c s="6" r="D11" t="n">
        <v>6730</v>
      </c>
      <c s="6" r="E11" t="n">
        <v>5733</v>
      </c>
    </row>
    <row spans="1:5" r="12">
      <c s="4" r="A12" t="s">
        <v>78</v>
      </c>
      <c s="6" r="B12" t="n">
        <v>4036</v>
      </c>
      <c s="6" r="C12" t="n">
        <v>3672</v>
      </c>
      <c s="6" r="D12" t="n">
        <v>8501</v>
      </c>
      <c s="6" r="E12" t="n">
        <v>7331</v>
      </c>
    </row>
    <row spans="1:5" r="13">
      <c s="4" r="A13" t="s">
        <v>79</v>
      </c>
      <c s="6" r="B13" t="n">
        <v>2095</v>
      </c>
      <c s="6" r="C13" t="n">
        <v>1674</v>
      </c>
      <c s="6" r="D13" t="n">
        <v>3891</v>
      </c>
      <c s="6" r="E13" t="n">
        <v>3464</v>
      </c>
    </row>
    <row spans="1:5" r="14">
      <c s="4" r="A14" t="s">
        <v>80</v>
      </c>
      <c s="6" r="B14" t="n">
        <v>553</v>
      </c>
      <c s="6" r="C14" t="n">
        <v>569</v>
      </c>
      <c s="6" r="D14" t="n">
        <v>1165</v>
      </c>
      <c s="6" r="E14" t="n">
        <v>1172</v>
      </c>
    </row>
    <row spans="1:5" r="15">
      <c s="4" r="A15" t="s">
        <v>81</v>
      </c>
      <c s="6" r="B15" t="n">
        <v>1449</v>
      </c>
      <c s="6" r="C15" t="n">
        <v>1492</v>
      </c>
      <c s="6" r="D15" t="n">
        <v>2702</v>
      </c>
      <c s="6" r="E15" t="n">
        <v>2773</v>
      </c>
    </row>
    <row spans="1:5" r="16">
      <c s="4" r="A16" t="s">
        <v>82</v>
      </c>
      <c s="6" r="B16" t="n">
        <v>2893</v>
      </c>
      <c s="6" r="C16" t="n">
        <v>2162</v>
      </c>
      <c s="6" r="D16" t="n">
        <v>5562</v>
      </c>
      <c s="6" r="E16" t="n">
        <v>4281</v>
      </c>
    </row>
    <row spans="1:5" r="17">
      <c s="4" r="A17" t="s">
        <v>83</v>
      </c>
      <c s="6" r="B17" t="n">
        <v>1766</v>
      </c>
      <c s="6" r="C17" t="n">
        <v>1719</v>
      </c>
      <c s="6" r="D17" t="n">
        <v>3677</v>
      </c>
      <c s="6" r="E17" t="n">
        <v>3016</v>
      </c>
    </row>
    <row spans="1:5" r="18">
      <c s="4" r="A18" t="s">
        <v>84</v>
      </c>
      <c s="6" r="B18" t="n">
        <v>3022</v>
      </c>
      <c s="6" r="C18" t="n">
        <v>2199</v>
      </c>
      <c s="6" r="D18" t="n">
        <v>5671</v>
      </c>
      <c s="6" r="E18" t="n">
        <v>3804</v>
      </c>
    </row>
    <row spans="1:5" r="19">
      <c s="4" r="A19" t="s">
        <v>85</v>
      </c>
      <c s="6" r="B19" t="n">
        <v>100080</v>
      </c>
      <c s="6" r="C19" t="n">
        <v>99291</v>
      </c>
      <c s="6" r="D19" t="n">
        <v>200869</v>
      </c>
      <c s="6" r="E19" t="n">
        <v>182326</v>
      </c>
    </row>
    <row spans="1:5" r="20">
      <c s="4" r="A20" t="s">
        <v>86</v>
      </c>
      <c s="6" r="B20" t="n">
        <v>17585</v>
      </c>
      <c s="6" r="C20" t="n">
        <v>25701</v>
      </c>
      <c s="6" r="D20" t="n">
        <v>34326</v>
      </c>
      <c s="6" r="E20" t="n">
        <v>36937</v>
      </c>
    </row>
    <row spans="1:5" r="21">
      <c s="4" r="A21" t="s">
        <v>87</v>
      </c>
      <c s="6" r="B21" t="n">
        <v>8739</v>
      </c>
      <c s="6" r="C21" t="n">
        <v>9476</v>
      </c>
      <c s="6" r="D21" t="n">
        <v>15056</v>
      </c>
      <c s="6" r="E21" t="n">
        <v>15017</v>
      </c>
    </row>
    <row spans="1:5" r="22">
      <c s="4" r="A22" t="s">
        <v>88</v>
      </c>
      <c s="6" r="B22" t="n">
        <v>-11</v>
      </c>
      <c s="6" r="C22" t="n">
        <v>-11</v>
      </c>
      <c s="6" r="D22" t="n">
        <v>-24</v>
      </c>
      <c s="6" r="E22" t="n">
        <v>-22</v>
      </c>
    </row>
    <row spans="1:5" r="23">
      <c s="4" r="A23" t="s">
        <v>89</v>
      </c>
      <c s="6" r="E23" t="n">
        <v>1091</v>
      </c>
    </row>
    <row spans="1:5" r="24">
      <c s="4" r="A24" t="s">
        <v>90</v>
      </c>
      <c s="6" r="B24" t="n">
        <v>26313</v>
      </c>
      <c s="6" r="C24" t="n">
        <v>35166</v>
      </c>
      <c s="6" r="D24" t="n">
        <v>49358</v>
      </c>
      <c s="6" r="E24" t="n">
        <v>53023</v>
      </c>
    </row>
    <row spans="1:5" r="25">
      <c s="4" r="A25" t="s">
        <v>91</v>
      </c>
      <c s="6" r="B25" t="n">
        <v>10467</v>
      </c>
      <c s="6" r="C25" t="n">
        <v>13992</v>
      </c>
      <c s="6" r="D25" t="n">
        <v>19636</v>
      </c>
      <c s="6" r="E25" t="n">
        <v>22440</v>
      </c>
    </row>
    <row spans="1:5" r="26">
      <c s="4" r="A26" t="s">
        <v>92</v>
      </c>
      <c s="7" r="B26" t="n">
        <v>15846</v>
      </c>
      <c s="7" r="C26" t="n">
        <v>21174</v>
      </c>
      <c s="7" r="D26" t="n">
        <v>29722</v>
      </c>
      <c s="7" r="E26" t="n">
        <v>30583</v>
      </c>
    </row>
    <row spans="1:5" r="27">
      <c s="3" r="A27" t="s">
        <v>93</v>
      </c>
    </row>
    <row spans="1:5" r="28">
      <c s="4" r="A28" t="s">
        <v>94</v>
      </c>
      <c s="8" r="B28" t="n">
        <v>0.41</v>
      </c>
      <c s="8" r="C28" t="n">
        <v>0.5600000000000001</v>
      </c>
      <c s="8" r="D28" t="n">
        <v>0.78</v>
      </c>
      <c s="8" r="E28" t="n">
        <v>0.8100000000000001</v>
      </c>
    </row>
    <row spans="1:5" r="29">
      <c s="4" r="A29" t="s">
        <v>95</v>
      </c>
      <c s="8" r="B29" t="n">
        <v>0.41</v>
      </c>
      <c s="8" r="C29" t="n">
        <v>0.55</v>
      </c>
      <c s="8" r="D29" t="n">
        <v>0.77</v>
      </c>
      <c s="8" r="E29" t="n">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7</v>
      </c>
      <c s="2" r="B1" t="s">
        <v>2</v>
      </c>
      <c s="2" r="C1" t="s">
        <v>25</v>
      </c>
    </row>
    <row spans="1:3" r="2">
      <c s="4" r="A2" t="s">
        <v>338</v>
      </c>
    </row>
    <row spans="1:3" r="3">
      <c s="3" r="A3" t="s">
        <v>339</v>
      </c>
    </row>
    <row spans="1:3" r="4">
      <c s="4" r="A4" t="s">
        <v>30</v>
      </c>
      <c s="7" r="B4" t="n">
        <v>150570</v>
      </c>
      <c s="7" r="C4" t="n">
        <v>318951</v>
      </c>
    </row>
    <row spans="1:3" r="5">
      <c s="4" r="A5" t="s">
        <v>340</v>
      </c>
      <c s="6" r="B5" t="n">
        <v>150570</v>
      </c>
    </row>
    <row spans="1:3" r="6">
      <c s="4" r="A6" t="s">
        <v>341</v>
      </c>
    </row>
    <row spans="1:3" r="7">
      <c s="3" r="A7" t="s">
        <v>339</v>
      </c>
    </row>
    <row spans="1:3" r="8">
      <c s="4" r="A8" t="s">
        <v>30</v>
      </c>
      <c s="6" r="B8" t="n">
        <v>150570</v>
      </c>
      <c s="7" r="C8" t="n">
        <v>318951</v>
      </c>
    </row>
    <row spans="1:3" r="9">
      <c s="4" r="A9" t="s">
        <v>340</v>
      </c>
      <c s="7" r="B9" t="n">
        <v>1505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42</v>
      </c>
      <c s="2" r="B1" t="s">
        <v>343</v>
      </c>
    </row>
    <row spans="1:2" r="2">
      <c s="4" r="A2" t="s">
        <v>344</v>
      </c>
    </row>
    <row spans="1:2" r="3">
      <c s="3" r="A3" t="s">
        <v>339</v>
      </c>
    </row>
    <row spans="1:2" r="4">
      <c s="4" r="A4" t="s">
        <v>345</v>
      </c>
      <c s="7" r="B4"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25</v>
      </c>
    </row>
    <row spans="1:3" r="2">
      <c s="3" r="A2" t="s">
        <v>339</v>
      </c>
    </row>
    <row spans="1:3" r="3">
      <c s="4" r="A3" t="s">
        <v>310</v>
      </c>
      <c s="7" r="B3" t="n">
        <v>31200</v>
      </c>
      <c s="7" r="C3" t="n">
        <v>26900</v>
      </c>
    </row>
    <row spans="1:3" r="4">
      <c s="4" r="A4" t="s">
        <v>338</v>
      </c>
    </row>
    <row spans="1:3" r="5">
      <c s="3" r="A5" t="s">
        <v>339</v>
      </c>
    </row>
    <row spans="1:3" r="6">
      <c s="4" r="A6" t="s">
        <v>30</v>
      </c>
      <c s="6" r="B6" t="n">
        <v>150570</v>
      </c>
      <c s="6" r="C6" t="n">
        <v>318951</v>
      </c>
    </row>
    <row spans="1:3" r="7">
      <c s="4" r="A7" t="s">
        <v>310</v>
      </c>
      <c s="6" r="B7" t="n">
        <v>31220</v>
      </c>
      <c s="6" r="C7" t="n">
        <v>26922</v>
      </c>
    </row>
    <row spans="1:3" r="8">
      <c s="4" r="A8" t="s">
        <v>347</v>
      </c>
      <c s="6" r="B8" t="n">
        <v>31220</v>
      </c>
      <c s="6" r="C8" t="n">
        <v>345873</v>
      </c>
    </row>
    <row spans="1:3" r="9">
      <c s="4" r="A9" t="s">
        <v>341</v>
      </c>
    </row>
    <row spans="1:3" r="10">
      <c s="3" r="A10" t="s">
        <v>339</v>
      </c>
    </row>
    <row spans="1:3" r="11">
      <c s="4" r="A11" t="s">
        <v>30</v>
      </c>
      <c s="6" r="B11" t="n">
        <v>150570</v>
      </c>
      <c s="6" r="C11" t="n">
        <v>318951</v>
      </c>
    </row>
    <row spans="1:3" r="12">
      <c s="4" r="A12" t="s">
        <v>347</v>
      </c>
      <c s="6" r="C12" t="n">
        <v>318951</v>
      </c>
    </row>
    <row spans="1:3" r="13">
      <c s="4" r="A13" t="s">
        <v>348</v>
      </c>
    </row>
    <row spans="1:3" r="14">
      <c s="3" r="A14" t="s">
        <v>339</v>
      </c>
    </row>
    <row spans="1:3" r="15">
      <c s="4" r="A15" t="s">
        <v>310</v>
      </c>
      <c s="6" r="B15" t="n">
        <v>41450</v>
      </c>
      <c s="6" r="C15" t="n">
        <v>35832</v>
      </c>
    </row>
    <row spans="1:3" r="16">
      <c s="4" r="A16" t="s">
        <v>347</v>
      </c>
      <c s="7" r="B16" t="n">
        <v>41450</v>
      </c>
      <c s="7" r="C16" t="n">
        <v>358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49</v>
      </c>
      <c s="2" r="B1" t="s">
        <v>1</v>
      </c>
      <c s="2" r="C1" t="s">
        <v>350</v>
      </c>
    </row>
    <row spans="1:3" r="2">
      <c s="2" r="B2" t="s">
        <v>2</v>
      </c>
      <c s="2" r="C2" t="s">
        <v>25</v>
      </c>
    </row>
    <row spans="1:3" r="3">
      <c s="4" r="A3" t="s">
        <v>351</v>
      </c>
    </row>
    <row spans="1:3" r="4">
      <c s="3" r="A4" t="s">
        <v>339</v>
      </c>
    </row>
    <row spans="1:3" r="5">
      <c s="4" r="A5" t="s">
        <v>352</v>
      </c>
      <c s="4" r="B5" t="s">
        <v>276</v>
      </c>
      <c s="4" r="C5" t="s">
        <v>276</v>
      </c>
    </row>
    <row spans="1:3" r="6">
      <c s="4" r="A6" t="s">
        <v>353</v>
      </c>
      <c s="4" r="B6" t="s">
        <v>354</v>
      </c>
      <c s="4" r="C6" t="s">
        <v>354</v>
      </c>
    </row>
    <row spans="1:3" r="7">
      <c s="4" r="A7" t="s">
        <v>355</v>
      </c>
      <c s="4" r="B7" t="s">
        <v>356</v>
      </c>
      <c s="4" r="C7" t="s">
        <v>356</v>
      </c>
    </row>
    <row spans="1:3" r="8">
      <c s="4" r="A8" t="s">
        <v>357</v>
      </c>
      <c s="7" r="B8" t="n">
        <v>1600</v>
      </c>
      <c s="7" r="C8" t="n">
        <v>1600</v>
      </c>
    </row>
    <row spans="1:3" r="9">
      <c s="4" r="A9" t="s">
        <v>358</v>
      </c>
    </row>
    <row spans="1:3" r="10">
      <c s="3" r="A10" t="s">
        <v>339</v>
      </c>
    </row>
    <row spans="1:3" r="11">
      <c s="4" r="A11" t="s">
        <v>352</v>
      </c>
      <c s="4" r="B11" t="s">
        <v>359</v>
      </c>
      <c s="4" r="C11" t="s">
        <v>359</v>
      </c>
    </row>
    <row spans="1:3" r="12">
      <c s="4" r="A12" t="s">
        <v>353</v>
      </c>
      <c s="4" r="B12" t="s">
        <v>360</v>
      </c>
      <c s="4" r="C12" t="s">
        <v>360</v>
      </c>
    </row>
    <row spans="1:3" r="13">
      <c s="4" r="A13" t="s">
        <v>355</v>
      </c>
      <c s="4" r="B13" t="s">
        <v>361</v>
      </c>
      <c s="4" r="C13" t="s">
        <v>361</v>
      </c>
    </row>
    <row spans="1:3" r="14">
      <c s="4" r="A14" t="s">
        <v>362</v>
      </c>
      <c s="4" r="B14" t="s">
        <v>363</v>
      </c>
      <c s="4" r="C14" t="s">
        <v>363</v>
      </c>
    </row>
    <row spans="1:3" r="15">
      <c s="4" r="A15" t="s">
        <v>357</v>
      </c>
      <c s="7" r="B15" t="n">
        <v>3989</v>
      </c>
      <c s="7" r="C15" t="n">
        <v>40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4</v>
      </c>
      <c s="2" r="B1" t="s">
        <v>2</v>
      </c>
      <c s="2" r="C1" t="s">
        <v>25</v>
      </c>
    </row>
    <row spans="1:3" r="2">
      <c s="3" r="A2" t="s">
        <v>365</v>
      </c>
    </row>
    <row spans="1:3" r="3">
      <c s="4" r="A3" t="s">
        <v>366</v>
      </c>
      <c s="7" r="B3" t="n">
        <v>901</v>
      </c>
      <c s="7" r="C3" t="n">
        <v>1014</v>
      </c>
    </row>
    <row spans="1:3" r="4">
      <c s="4" r="A4" t="s">
        <v>367</v>
      </c>
      <c s="6" r="B4" t="n">
        <v>566</v>
      </c>
      <c s="6" r="C4" t="n">
        <v>500</v>
      </c>
    </row>
    <row spans="1:3" r="5">
      <c s="4" r="A5" t="s">
        <v>368</v>
      </c>
      <c s="7" r="B5" t="n">
        <v>335</v>
      </c>
      <c s="7" r="C5" t="n">
        <v>5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6"/>
  </cols>
  <sheetData>
    <row spans="1:2" r="1">
      <c s="1" r="A1" t="s">
        <v>369</v>
      </c>
      <c s="2" r="B1" t="s">
        <v>1</v>
      </c>
    </row>
    <row spans="1:2" r="2">
      <c s="2" r="B2" t="s">
        <v>2</v>
      </c>
    </row>
    <row spans="1:2" r="3">
      <c s="3" r="A3" t="s">
        <v>166</v>
      </c>
    </row>
    <row spans="1:2" r="4">
      <c s="4" r="A4" t="s">
        <v>370</v>
      </c>
      <c s="4" r="B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72</v>
      </c>
      <c s="2" r="B1" t="s">
        <v>334</v>
      </c>
    </row>
    <row spans="1:2" r="2">
      <c s="3" r="A2" t="s">
        <v>373</v>
      </c>
    </row>
    <row spans="1:2" r="3">
      <c s="4" r="A3" t="s">
        <v>336</v>
      </c>
      <c s="7" r="B3" t="n">
        <v>271</v>
      </c>
    </row>
    <row spans="1:2" r="4">
      <c s="6" r="A4" t="n">
        <v>2017</v>
      </c>
      <c s="6" r="B4" t="n">
        <v>425</v>
      </c>
    </row>
    <row spans="1:2" r="5">
      <c s="6" r="A5" t="n">
        <v>2018</v>
      </c>
      <c s="6" r="B5" t="n">
        <v>190</v>
      </c>
    </row>
    <row spans="1:2" r="6">
      <c s="6" r="A6" t="n">
        <v>2019</v>
      </c>
      <c s="6" r="B6" t="n">
        <v>15</v>
      </c>
    </row>
    <row spans="1:2" r="7">
      <c s="4" r="A7" t="s">
        <v>97</v>
      </c>
      <c s="7" r="B7" t="n">
        <v>9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80"/>
    <col customWidth="1" max="3" min="3" width="21"/>
  </cols>
  <sheetData>
    <row spans="1:3" r="1">
      <c s="1" r="A1" t="s">
        <v>374</v>
      </c>
      <c s="2" r="B1" t="s">
        <v>1</v>
      </c>
    </row>
    <row spans="1:3" r="2">
      <c s="2" r="B2" t="s">
        <v>375</v>
      </c>
      <c s="2" r="C2" t="s">
        <v>343</v>
      </c>
    </row>
    <row spans="1:3" r="3">
      <c s="3" r="A3" t="s">
        <v>376</v>
      </c>
    </row>
    <row spans="1:3" r="4">
      <c s="4" r="A4" t="s">
        <v>377</v>
      </c>
      <c s="6" r="B4" t="n">
        <v>2</v>
      </c>
    </row>
    <row spans="1:3" r="5">
      <c s="4" r="A5" t="s">
        <v>378</v>
      </c>
      <c s="9" r="B5" t="n">
        <v>149.9</v>
      </c>
      <c s="9" r="C5" t="n">
        <v>318.6</v>
      </c>
    </row>
    <row spans="1:3" r="6">
      <c s="4" r="A6" t="s">
        <v>379</v>
      </c>
      <c s="4" r="B6" t="s">
        <v>380</v>
      </c>
      <c s="4" r="C6" t="s">
        <v>381</v>
      </c>
    </row>
    <row spans="1:3" r="7">
      <c s="4" r="A7" t="s">
        <v>382</v>
      </c>
      <c s="4" r="B7" t="s">
        <v>383</v>
      </c>
    </row>
    <row spans="1:3" r="8">
      <c s="4" r="A8" t="s">
        <v>384</v>
      </c>
      <c s="4" r="B8" t="s">
        <v>385</v>
      </c>
    </row>
    <row spans="1:3" r="9">
      <c s="4" r="A9" t="s">
        <v>386</v>
      </c>
    </row>
    <row spans="1:3" r="10">
      <c s="3" r="A10" t="s">
        <v>376</v>
      </c>
    </row>
    <row spans="1:3" r="11">
      <c s="4" r="A11" t="s">
        <v>387</v>
      </c>
      <c s="7" r="B11" t="n">
        <v>450</v>
      </c>
    </row>
    <row spans="1:3" r="12">
      <c s="4" r="A12" t="s">
        <v>388</v>
      </c>
    </row>
    <row spans="1:3" r="13">
      <c s="3" r="A13" t="s">
        <v>376</v>
      </c>
    </row>
    <row spans="1:3" r="14">
      <c s="4" r="A14" t="s">
        <v>387</v>
      </c>
      <c s="7" r="B14" t="n">
        <v>1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89</v>
      </c>
      <c s="2" r="B1" t="s">
        <v>67</v>
      </c>
      <c s="2" r="D1" t="s">
        <v>1</v>
      </c>
    </row>
    <row spans="1:5" r="2">
      <c s="2" r="B2" t="s">
        <v>2</v>
      </c>
      <c s="2" r="C2" t="s">
        <v>68</v>
      </c>
      <c s="2" r="D2" t="s">
        <v>2</v>
      </c>
      <c s="2" r="E2" t="s">
        <v>68</v>
      </c>
    </row>
    <row spans="1:5" r="3">
      <c s="3" r="A3" t="s">
        <v>390</v>
      </c>
    </row>
    <row spans="1:5" r="4">
      <c s="4" r="A4" t="s">
        <v>391</v>
      </c>
      <c s="9" r="B4" t="n">
        <v>2.8</v>
      </c>
      <c s="9" r="C4" t="n">
        <v>2.4</v>
      </c>
      <c s="9" r="D4" t="n">
        <v>5.6</v>
      </c>
      <c s="9" r="E4" t="n">
        <v>4.7</v>
      </c>
    </row>
    <row spans="1:5" r="5">
      <c s="4" r="A5" t="s">
        <v>392</v>
      </c>
      <c s="6" r="D5" t="n">
        <v>2019</v>
      </c>
    </row>
    <row spans="1:5" r="6">
      <c s="4" r="A6" t="s">
        <v>358</v>
      </c>
    </row>
    <row spans="1:5" r="7">
      <c s="3" r="A7" t="s">
        <v>390</v>
      </c>
    </row>
    <row spans="1:5" r="8">
      <c s="4" r="A8" t="s">
        <v>393</v>
      </c>
      <c s="4" r="D8" t="s">
        <v>394</v>
      </c>
    </row>
    <row spans="1:5" r="9">
      <c s="4" r="A9" t="s">
        <v>395</v>
      </c>
      <c s="4" r="D9" t="s">
        <v>396</v>
      </c>
    </row>
    <row spans="1:5" r="10">
      <c s="4" r="A10" t="s">
        <v>351</v>
      </c>
    </row>
    <row spans="1:5" r="11">
      <c s="3" r="A11" t="s">
        <v>390</v>
      </c>
    </row>
    <row spans="1:5" r="12">
      <c s="4" r="A12" t="s">
        <v>393</v>
      </c>
      <c s="4" r="E12" t="s">
        <v>276</v>
      </c>
    </row>
    <row spans="1:5" r="13">
      <c s="4" r="A13" t="s">
        <v>395</v>
      </c>
      <c s="4" r="E13" t="s">
        <v>3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98</v>
      </c>
      <c s="2" r="B1" t="s">
        <v>334</v>
      </c>
    </row>
    <row spans="1:2" r="2">
      <c s="3" r="A2" t="s">
        <v>399</v>
      </c>
    </row>
    <row spans="1:2" r="3">
      <c s="4" r="A3" t="s">
        <v>336</v>
      </c>
      <c s="7" r="B3" t="n">
        <v>4517</v>
      </c>
    </row>
    <row spans="1:2" r="4">
      <c s="6" r="A4" t="n">
        <v>2017</v>
      </c>
      <c s="6" r="B4" t="n">
        <v>10210</v>
      </c>
    </row>
    <row spans="1:2" r="5">
      <c s="6" r="A5" t="n">
        <v>2018</v>
      </c>
      <c s="6" r="B5" t="n">
        <v>9870</v>
      </c>
    </row>
    <row spans="1:2" r="6">
      <c s="6" r="A6" t="n">
        <v>2019</v>
      </c>
      <c s="6" r="B6" t="n">
        <v>8864</v>
      </c>
    </row>
    <row spans="1:2" r="7">
      <c s="6" r="A7" t="n">
        <v>2020</v>
      </c>
      <c s="6" r="B7" t="n">
        <v>8026</v>
      </c>
    </row>
    <row spans="1:2" r="8">
      <c s="6" r="A8" t="n">
        <v>2021</v>
      </c>
      <c s="6" r="B8" t="n">
        <v>6650</v>
      </c>
    </row>
    <row spans="1:2" r="9">
      <c s="4" r="A9" t="s">
        <v>400</v>
      </c>
      <c s="6" r="B9" t="n">
        <v>12268</v>
      </c>
    </row>
    <row spans="1:2" r="10">
      <c s="4" r="A10" t="s">
        <v>401</v>
      </c>
      <c s="7" r="B10" t="n">
        <v>604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1"/>
    <col customWidth="1" max="3" min="3" width="51"/>
    <col customWidth="1" max="4" min="4" width="24"/>
    <col customWidth="1" max="5" min="5" width="36"/>
    <col customWidth="1" max="6" min="6" width="27"/>
  </cols>
  <sheetData>
    <row spans="1:6" r="1">
      <c s="1" r="A1" t="s">
        <v>96</v>
      </c>
      <c s="2" r="B1" t="s">
        <v>97</v>
      </c>
      <c s="2" r="C1" t="s">
        <v>98</v>
      </c>
      <c s="2" r="D1" t="s">
        <v>99</v>
      </c>
      <c s="2" r="E1" t="s">
        <v>100</v>
      </c>
      <c s="2" r="F1" t="s">
        <v>101</v>
      </c>
    </row>
    <row spans="1:6" r="2">
      <c s="4" r="A2" t="s">
        <v>102</v>
      </c>
      <c s="7" r="B2" t="n">
        <v>186445</v>
      </c>
      <c s="7" r="C2" t="n">
        <v>381</v>
      </c>
      <c s="7" r="D2" t="n">
        <v>-9042</v>
      </c>
      <c s="7" r="E2" t="n">
        <v>101148</v>
      </c>
      <c s="7" r="F2" t="n">
        <v>93958</v>
      </c>
    </row>
    <row spans="1:6" r="3">
      <c s="4" r="A3" t="s">
        <v>103</v>
      </c>
      <c s="6" r="C3" t="n">
        <v>37677981</v>
      </c>
      <c s="6" r="D3" t="n">
        <v>447382</v>
      </c>
    </row>
    <row spans="1:6" r="4">
      <c s="4" r="A4" t="s">
        <v>104</v>
      </c>
      <c s="6" r="B4" t="n">
        <v>9564</v>
      </c>
      <c s="6" r="E4" t="n">
        <v>9564</v>
      </c>
    </row>
    <row spans="1:6" r="5">
      <c s="4" r="A5" t="s">
        <v>105</v>
      </c>
      <c s="6" r="B5" t="n">
        <v>318</v>
      </c>
      <c s="6" r="E5" t="n">
        <v>318</v>
      </c>
    </row>
    <row spans="1:6" r="6">
      <c s="4" r="A6" t="s">
        <v>106</v>
      </c>
      <c s="6" r="B6" t="n">
        <v>109</v>
      </c>
      <c s="7" r="C6" t="n">
        <v>2</v>
      </c>
      <c s="6" r="E6" t="n">
        <v>107</v>
      </c>
    </row>
    <row spans="1:6" r="7">
      <c s="4" r="A7" t="s">
        <v>107</v>
      </c>
      <c s="6" r="C7" t="n">
        <v>226004</v>
      </c>
    </row>
    <row spans="1:6" r="8">
      <c s="4" r="A8" t="s">
        <v>108</v>
      </c>
      <c s="6" r="B8" t="n">
        <v>-2376</v>
      </c>
      <c s="7" r="D8" t="n">
        <v>-2376</v>
      </c>
    </row>
    <row spans="1:6" r="9">
      <c s="4" r="A9" t="s">
        <v>109</v>
      </c>
      <c s="6" r="C9" t="n">
        <v>-68318</v>
      </c>
      <c s="6" r="D9" t="n">
        <v>68318</v>
      </c>
    </row>
    <row spans="1:6" r="10">
      <c s="4" r="A10" t="s">
        <v>110</v>
      </c>
      <c s="6" r="B10" t="n">
        <v>-67821</v>
      </c>
      <c s="6" r="E10" t="n">
        <v>1853</v>
      </c>
      <c s="6" r="F10" t="n">
        <v>-69674</v>
      </c>
    </row>
    <row spans="1:6" r="11">
      <c s="4" r="A11" t="s">
        <v>92</v>
      </c>
      <c s="6" r="B11" t="n">
        <v>30583</v>
      </c>
      <c s="6" r="F11" t="n">
        <v>30583</v>
      </c>
    </row>
    <row spans="1:6" r="12">
      <c s="4" r="A12" t="s">
        <v>111</v>
      </c>
      <c s="6" r="B12" t="n">
        <v>156822</v>
      </c>
      <c s="7" r="C12" t="n">
        <v>383</v>
      </c>
      <c s="7" r="D12" t="n">
        <v>-11418</v>
      </c>
      <c s="6" r="E12" t="n">
        <v>112990</v>
      </c>
      <c s="6" r="F12" t="n">
        <v>54867</v>
      </c>
    </row>
    <row spans="1:6" r="13">
      <c s="4" r="A13" t="s">
        <v>112</v>
      </c>
      <c s="6" r="C13" t="n">
        <v>37835667</v>
      </c>
      <c s="6" r="D13" t="n">
        <v>515700</v>
      </c>
    </row>
    <row spans="1:6" r="14">
      <c s="4" r="A14" t="s">
        <v>113</v>
      </c>
      <c s="6" r="B14" t="n">
        <v>214504</v>
      </c>
      <c s="7" r="C14" t="n">
        <v>383</v>
      </c>
      <c s="7" r="D14" t="n">
        <v>-11378</v>
      </c>
      <c s="6" r="E14" t="n">
        <v>117216</v>
      </c>
      <c s="6" r="F14" t="n">
        <v>108283</v>
      </c>
    </row>
    <row spans="1:6" r="15">
      <c s="4" r="A15" t="s">
        <v>114</v>
      </c>
      <c s="6" r="C15" t="n">
        <v>37854312</v>
      </c>
      <c s="6" r="D15" t="n">
        <v>497055</v>
      </c>
    </row>
    <row spans="1:6" r="16">
      <c s="4" r="A16" t="s">
        <v>104</v>
      </c>
      <c s="6" r="B16" t="n">
        <v>10398</v>
      </c>
      <c s="6" r="E16" t="n">
        <v>10398</v>
      </c>
    </row>
    <row spans="1:6" r="17">
      <c s="4" r="A17" t="s">
        <v>105</v>
      </c>
      <c s="6" r="B17" t="n">
        <v>-588</v>
      </c>
      <c s="6" r="E17" t="n">
        <v>-588</v>
      </c>
    </row>
    <row spans="1:6" r="18">
      <c s="4" r="A18" t="s">
        <v>106</v>
      </c>
      <c s="7" r="C18" t="n">
        <v>1</v>
      </c>
      <c s="7" r="D18" t="n">
        <v>2656</v>
      </c>
      <c s="6" r="E18" t="n">
        <v>-2657</v>
      </c>
    </row>
    <row spans="1:6" r="19">
      <c s="4" r="A19" t="s">
        <v>107</v>
      </c>
      <c s="6" r="C19" t="n">
        <v>339161</v>
      </c>
      <c s="6" r="D19" t="n">
        <v>-228270</v>
      </c>
    </row>
    <row spans="1:6" r="20">
      <c s="4" r="A20" t="s">
        <v>108</v>
      </c>
      <c s="6" r="B20" t="n">
        <v>-2946</v>
      </c>
      <c s="7" r="D20" t="n">
        <v>-2946</v>
      </c>
    </row>
    <row spans="1:6" r="21">
      <c s="4" r="A21" t="s">
        <v>109</v>
      </c>
      <c s="6" r="C21" t="n">
        <v>-110891</v>
      </c>
      <c s="6" r="D21" t="n">
        <v>110891</v>
      </c>
    </row>
    <row spans="1:6" r="22">
      <c s="4" r="A22" t="s">
        <v>110</v>
      </c>
      <c s="6" r="B22" t="n">
        <v>-68362</v>
      </c>
      <c s="6" r="E22" t="n">
        <v>1995</v>
      </c>
      <c s="6" r="F22" t="n">
        <v>-70357</v>
      </c>
    </row>
    <row spans="1:6" r="23">
      <c s="4" r="A23" t="s">
        <v>92</v>
      </c>
      <c s="6" r="B23" t="n">
        <v>29722</v>
      </c>
      <c s="6" r="F23" t="n">
        <v>29722</v>
      </c>
    </row>
    <row spans="1:6" r="24">
      <c s="4" r="A24" t="s">
        <v>115</v>
      </c>
      <c s="7" r="B24" t="n">
        <v>182728</v>
      </c>
      <c s="7" r="C24" t="n">
        <v>384</v>
      </c>
      <c s="7" r="D24" t="n">
        <v>-11668</v>
      </c>
      <c s="7" r="E24" t="n">
        <v>126364</v>
      </c>
      <c s="7" r="F24" t="n">
        <v>67648</v>
      </c>
    </row>
    <row spans="1:6" r="25">
      <c s="4" r="A25" t="s">
        <v>116</v>
      </c>
      <c s="6" r="C25" t="n">
        <v>38082582</v>
      </c>
      <c s="6" r="D25" t="n">
        <v>3796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02</v>
      </c>
      <c s="2" r="B1" t="s">
        <v>2</v>
      </c>
      <c s="2" r="C1" t="s">
        <v>25</v>
      </c>
    </row>
    <row spans="1:3" r="2">
      <c s="3" r="A2" t="s">
        <v>175</v>
      </c>
    </row>
    <row spans="1:3" r="3">
      <c s="4" r="A3" t="s">
        <v>403</v>
      </c>
      <c s="7" r="B3" t="n">
        <v>54700</v>
      </c>
      <c s="7" r="C3" t="n">
        <v>48700</v>
      </c>
    </row>
    <row spans="1:3" r="4">
      <c s="4" r="A4" t="s">
        <v>404</v>
      </c>
      <c s="9" r="B4" t="n">
        <v>166.4</v>
      </c>
      <c s="9" r="C4" t="n">
        <v>17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5</v>
      </c>
      <c s="2" r="B1" t="s">
        <v>67</v>
      </c>
      <c s="2" r="D1" t="s">
        <v>1</v>
      </c>
    </row>
    <row spans="1:5" r="2">
      <c s="2" r="B2" t="s">
        <v>2</v>
      </c>
      <c s="2" r="C2" t="s">
        <v>68</v>
      </c>
      <c s="2" r="D2" t="s">
        <v>2</v>
      </c>
      <c s="2" r="E2" t="s">
        <v>68</v>
      </c>
    </row>
    <row spans="1:5" r="3">
      <c s="3" r="A3" t="s">
        <v>180</v>
      </c>
    </row>
    <row spans="1:5" r="4">
      <c s="4" r="A4" t="s">
        <v>406</v>
      </c>
      <c s="7" r="D4" t="n">
        <v>8399</v>
      </c>
      <c s="7" r="E4" t="n">
        <v>11883</v>
      </c>
    </row>
    <row spans="1:5" r="5">
      <c s="4" r="A5" t="s">
        <v>407</v>
      </c>
      <c s="6" r="D5" t="n">
        <v>1420</v>
      </c>
      <c s="6" r="E5" t="n">
        <v>2520</v>
      </c>
    </row>
    <row spans="1:5" r="6">
      <c s="4" r="A6" t="s">
        <v>408</v>
      </c>
      <c s="6" r="D6" t="n">
        <v>9819</v>
      </c>
      <c s="6" r="E6" t="n">
        <v>14403</v>
      </c>
    </row>
    <row spans="1:5" r="7">
      <c s="4" r="A7" t="s">
        <v>409</v>
      </c>
      <c s="6" r="D7" t="n">
        <v>8991</v>
      </c>
      <c s="6" r="E7" t="n">
        <v>6080</v>
      </c>
    </row>
    <row spans="1:5" r="8">
      <c s="4" r="A8" t="s">
        <v>410</v>
      </c>
      <c s="6" r="D8" t="n">
        <v>826</v>
      </c>
      <c s="6" r="E8" t="n">
        <v>1957</v>
      </c>
    </row>
    <row spans="1:5" r="9">
      <c s="4" r="A9" t="s">
        <v>411</v>
      </c>
      <c s="6" r="D9" t="n">
        <v>9817</v>
      </c>
      <c s="6" r="E9" t="n">
        <v>8037</v>
      </c>
    </row>
    <row spans="1:5" r="10">
      <c s="4" r="A10" t="s">
        <v>412</v>
      </c>
      <c s="6" r="D10" t="n">
        <v>17390</v>
      </c>
      <c s="6" r="E10" t="n">
        <v>17963</v>
      </c>
    </row>
    <row spans="1:5" r="11">
      <c s="4" r="A11" t="s">
        <v>413</v>
      </c>
      <c s="6" r="D11" t="n">
        <v>2246</v>
      </c>
      <c s="6" r="E11" t="n">
        <v>4477</v>
      </c>
    </row>
    <row spans="1:5" r="12">
      <c s="4" r="A12" t="s">
        <v>91</v>
      </c>
      <c s="7" r="B12" t="n">
        <v>10467</v>
      </c>
      <c s="7" r="C12" t="n">
        <v>13992</v>
      </c>
      <c s="7" r="D12" t="n">
        <v>19636</v>
      </c>
      <c s="7" r="E12" t="n">
        <v>224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4</v>
      </c>
      <c s="2" r="B1" t="s">
        <v>67</v>
      </c>
      <c s="2" r="D1" t="s">
        <v>1</v>
      </c>
    </row>
    <row spans="1:5" r="2">
      <c s="2" r="B2" t="s">
        <v>2</v>
      </c>
      <c s="2" r="C2" t="s">
        <v>68</v>
      </c>
      <c s="2" r="D2" t="s">
        <v>2</v>
      </c>
      <c s="2" r="E2" t="s">
        <v>68</v>
      </c>
    </row>
    <row spans="1:5" r="3">
      <c s="3" r="A3" t="s">
        <v>180</v>
      </c>
    </row>
    <row spans="1:5" r="4">
      <c s="4" r="A4" t="s">
        <v>415</v>
      </c>
      <c s="7" r="D4" t="n">
        <v>17275</v>
      </c>
      <c s="7" r="E4" t="n">
        <v>18558</v>
      </c>
    </row>
    <row spans="1:5" r="5">
      <c s="4" r="A5" t="s">
        <v>416</v>
      </c>
      <c s="6" r="D5" t="n">
        <v>1890</v>
      </c>
      <c s="6" r="E5" t="n">
        <v>2277</v>
      </c>
    </row>
    <row spans="1:5" r="6">
      <c s="4" r="A6" t="s">
        <v>417</v>
      </c>
      <c s="6" r="E6" t="n">
        <v>1284</v>
      </c>
    </row>
    <row spans="1:5" r="7">
      <c s="4" r="A7" t="s">
        <v>418</v>
      </c>
      <c s="6" r="E7" t="n">
        <v>-136</v>
      </c>
    </row>
    <row spans="1:5" r="8">
      <c s="4" r="A8" t="s">
        <v>419</v>
      </c>
      <c s="6" r="D8" t="n">
        <v>464</v>
      </c>
      <c s="6" r="E8" t="n">
        <v>455</v>
      </c>
    </row>
    <row spans="1:5" r="9">
      <c s="4" r="A9" t="s">
        <v>72</v>
      </c>
      <c s="6" r="D9" t="n">
        <v>7</v>
      </c>
      <c s="6" r="E9" t="n">
        <v>2</v>
      </c>
    </row>
    <row spans="1:5" r="10">
      <c s="4" r="A10" t="s">
        <v>91</v>
      </c>
      <c s="7" r="B10" t="n">
        <v>10467</v>
      </c>
      <c s="7" r="C10" t="n">
        <v>13992</v>
      </c>
      <c s="7" r="D10" t="n">
        <v>19636</v>
      </c>
      <c s="7" r="E10" t="n">
        <v>22440</v>
      </c>
    </row>
    <row spans="1:5" r="11">
      <c s="4" r="A11" t="s">
        <v>420</v>
      </c>
      <c s="4" r="D11" t="s">
        <v>421</v>
      </c>
      <c s="4" r="E11" t="s">
        <v>421</v>
      </c>
    </row>
    <row spans="1:5" r="12">
      <c s="4" r="A12" t="s">
        <v>422</v>
      </c>
      <c s="4" r="D12" t="s">
        <v>423</v>
      </c>
      <c s="4" r="E12" t="s">
        <v>424</v>
      </c>
    </row>
    <row spans="1:5" r="13">
      <c s="4" r="A13" t="s">
        <v>425</v>
      </c>
      <c s="4" r="D13" t="s">
        <v>356</v>
      </c>
      <c s="4" r="E13" t="s">
        <v>426</v>
      </c>
    </row>
    <row spans="1:5" r="14">
      <c s="4" r="A14" t="s">
        <v>427</v>
      </c>
      <c s="4" r="D14" t="s">
        <v>356</v>
      </c>
      <c s="4" r="E14" t="s">
        <v>428</v>
      </c>
    </row>
    <row spans="1:5" r="15">
      <c s="4" r="A15" t="s">
        <v>429</v>
      </c>
      <c s="4" r="D15" t="s">
        <v>430</v>
      </c>
      <c s="4" r="E15" t="s">
        <v>430</v>
      </c>
    </row>
    <row spans="1:5" r="16">
      <c s="4" r="A16" t="s">
        <v>431</v>
      </c>
      <c s="4" r="D16" t="s">
        <v>356</v>
      </c>
      <c s="4" r="E16" t="s">
        <v>356</v>
      </c>
    </row>
    <row spans="1:5" r="17">
      <c s="4" r="A17" t="s">
        <v>432</v>
      </c>
      <c s="4" r="D17" t="s">
        <v>433</v>
      </c>
      <c s="4" r="E17" t="s">
        <v>4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25</v>
      </c>
    </row>
    <row spans="1:3" r="2">
      <c s="3" r="A2" t="s">
        <v>436</v>
      </c>
    </row>
    <row spans="1:3" r="3">
      <c s="4" r="A3" t="s">
        <v>437</v>
      </c>
      <c s="7" r="B3" t="n">
        <v>124007</v>
      </c>
      <c s="7" r="C3" t="n">
        <v>129862</v>
      </c>
    </row>
    <row spans="1:3" r="4">
      <c s="4" r="A4" t="s">
        <v>438</v>
      </c>
      <c s="6" r="B4" t="n">
        <v>3327</v>
      </c>
      <c s="6" r="C4" t="n">
        <v>3118</v>
      </c>
    </row>
    <row spans="1:3" r="5">
      <c s="4" r="A5" t="s">
        <v>439</v>
      </c>
      <c s="6" r="B5" t="n">
        <v>6175</v>
      </c>
      <c s="6" r="C5" t="n">
        <v>6229</v>
      </c>
    </row>
    <row spans="1:3" r="6">
      <c s="4" r="A6" t="s">
        <v>440</v>
      </c>
      <c s="6" r="B6" t="n">
        <v>593</v>
      </c>
      <c s="6" r="C6" t="n">
        <v>4267</v>
      </c>
    </row>
    <row spans="1:3" r="7">
      <c s="4" r="A7" t="s">
        <v>441</v>
      </c>
      <c s="6" r="B7" t="n">
        <v>406</v>
      </c>
      <c s="6" r="C7" t="n">
        <v>425</v>
      </c>
    </row>
    <row spans="1:3" r="8">
      <c s="4" r="A8" t="s">
        <v>72</v>
      </c>
      <c s="6" r="B8" t="n">
        <v>604</v>
      </c>
      <c s="6" r="C8" t="n">
        <v>465</v>
      </c>
    </row>
    <row spans="1:3" r="9">
      <c s="4" r="A9" t="s">
        <v>442</v>
      </c>
      <c s="6" r="B9" t="n">
        <v>135112</v>
      </c>
      <c s="6" r="C9" t="n">
        <v>144366</v>
      </c>
    </row>
    <row spans="1:3" r="10">
      <c s="3" r="A10" t="s">
        <v>443</v>
      </c>
    </row>
    <row spans="1:3" r="11">
      <c s="4" r="A11" t="s">
        <v>36</v>
      </c>
      <c s="6" r="B11" t="n">
        <v>-1263</v>
      </c>
      <c s="6" r="C11" t="n">
        <v>-1262</v>
      </c>
    </row>
    <row spans="1:3" r="12">
      <c s="4" r="A12" t="s">
        <v>444</v>
      </c>
      <c s="6" r="B12" t="n">
        <v>-12275</v>
      </c>
      <c s="6" r="C12" t="n">
        <v>-10827</v>
      </c>
    </row>
    <row spans="1:3" r="13">
      <c s="4" r="A13" t="s">
        <v>445</v>
      </c>
      <c s="6" r="B13" t="n">
        <v>-1718</v>
      </c>
      <c s="6" r="C13" t="n">
        <v>-1822</v>
      </c>
    </row>
    <row spans="1:3" r="14">
      <c s="4" r="A14" t="s">
        <v>446</v>
      </c>
      <c s="6" r="B14" t="n">
        <v>-578</v>
      </c>
      <c s="6" r="C14" t="n">
        <v>-578</v>
      </c>
    </row>
    <row spans="1:3" r="15">
      <c s="4" r="A15" t="s">
        <v>447</v>
      </c>
      <c s="6" r="B15" t="n">
        <v>-15834</v>
      </c>
      <c s="6" r="C15" t="n">
        <v>-14489</v>
      </c>
    </row>
    <row spans="1:3" r="16">
      <c s="4" r="A16" t="s">
        <v>448</v>
      </c>
      <c s="7" r="B16" t="n">
        <v>119278</v>
      </c>
      <c s="7" r="C16" t="n">
        <v>1298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449</v>
      </c>
      <c s="2" r="B1" t="s">
        <v>67</v>
      </c>
      <c s="2" r="E1" t="s">
        <v>1</v>
      </c>
    </row>
    <row spans="1:7" r="2">
      <c s="2" r="B2" t="s">
        <v>2</v>
      </c>
      <c s="2" r="C2" t="s">
        <v>450</v>
      </c>
      <c s="2" r="D2" t="s">
        <v>68</v>
      </c>
      <c s="2" r="E2" t="s">
        <v>2</v>
      </c>
      <c s="2" r="F2" t="s">
        <v>68</v>
      </c>
      <c s="2" r="G2" t="s">
        <v>451</v>
      </c>
    </row>
    <row spans="1:7" r="3">
      <c s="3" r="A3" t="s">
        <v>452</v>
      </c>
    </row>
    <row spans="1:7" r="4">
      <c s="4" r="A4" t="s">
        <v>453</v>
      </c>
      <c s="7" r="B4" t="n">
        <v>124000000</v>
      </c>
      <c s="7" r="E4" t="n">
        <v>124000000</v>
      </c>
    </row>
    <row spans="1:7" r="5">
      <c s="4" r="A5" t="s">
        <v>454</v>
      </c>
      <c s="4" r="E5" t="s">
        <v>397</v>
      </c>
    </row>
    <row spans="1:7" r="6">
      <c s="4" r="A6" t="s">
        <v>455</v>
      </c>
      <c s="4" r="E6" t="s">
        <v>456</v>
      </c>
    </row>
    <row spans="1:7" r="7">
      <c s="4" r="A7" t="s">
        <v>457</v>
      </c>
      <c s="7" r="E7" t="n">
        <v>305000000</v>
      </c>
    </row>
    <row spans="1:7" r="8">
      <c s="4" r="A8" t="s">
        <v>458</v>
      </c>
      <c s="6" r="B8" t="n">
        <v>34600000</v>
      </c>
      <c s="6" r="E8" t="n">
        <v>34600000</v>
      </c>
    </row>
    <row spans="1:7" r="9">
      <c s="4" r="A9" t="s">
        <v>459</v>
      </c>
      <c s="6" r="B9" t="n">
        <v>0</v>
      </c>
      <c s="7" r="D9" t="n">
        <v>0</v>
      </c>
      <c s="6" r="E9" t="n">
        <v>0</v>
      </c>
      <c s="7" r="F9" t="n">
        <v>0</v>
      </c>
    </row>
    <row spans="1:7" r="10">
      <c s="4" r="A10" t="s">
        <v>460</v>
      </c>
      <c s="6" r="B10" t="n">
        <v>124000000</v>
      </c>
      <c s="7" r="E10" t="n">
        <v>124000000</v>
      </c>
    </row>
    <row spans="1:7" r="11">
      <c s="4" r="A11" t="s">
        <v>461</v>
      </c>
      <c s="4" r="E11" t="s">
        <v>462</v>
      </c>
    </row>
    <row spans="1:7" r="12">
      <c s="4" r="A12" t="s">
        <v>463</v>
      </c>
      <c s="4" r="E12" t="s">
        <v>464</v>
      </c>
    </row>
    <row spans="1:7" r="13">
      <c s="4" r="A13" t="s">
        <v>465</v>
      </c>
      <c s="6" r="B13" t="n">
        <v>121200000</v>
      </c>
      <c s="7" r="E13" t="n">
        <v>121200000</v>
      </c>
    </row>
    <row spans="1:7" r="14">
      <c s="4" r="A14" t="s">
        <v>466</v>
      </c>
      <c s="6" r="B14" t="n">
        <v>-10467000</v>
      </c>
      <c s="7" r="D14" t="n">
        <v>-13992000</v>
      </c>
      <c s="7" r="E14" t="n">
        <v>-19636000</v>
      </c>
      <c s="7" r="F14" t="n">
        <v>-22440000</v>
      </c>
    </row>
    <row spans="1:7" r="15">
      <c s="4" r="A15" t="s">
        <v>467</v>
      </c>
    </row>
    <row spans="1:7" r="16">
      <c s="3" r="A16" t="s">
        <v>452</v>
      </c>
    </row>
    <row spans="1:7" r="17">
      <c s="4" r="A17" t="s">
        <v>468</v>
      </c>
      <c s="4" r="E17" t="s">
        <v>462</v>
      </c>
      <c s="4" r="G17" t="s">
        <v>462</v>
      </c>
    </row>
    <row spans="1:7" r="18">
      <c s="4" r="A18" t="s">
        <v>466</v>
      </c>
      <c s="7" r="G18" t="n">
        <v>12600000</v>
      </c>
    </row>
    <row spans="1:7" r="19">
      <c s="4" r="A19" t="s">
        <v>469</v>
      </c>
      <c s="7" r="C19" t="n">
        <v>10800000</v>
      </c>
    </row>
    <row spans="1:7" r="20">
      <c s="4" r="A20" t="s">
        <v>470</v>
      </c>
      <c s="6" r="B20" t="n">
        <v>63400000</v>
      </c>
      <c s="7" r="E20" t="n">
        <v>63400000</v>
      </c>
    </row>
    <row spans="1:7" r="21">
      <c s="4" r="A21" t="s">
        <v>471</v>
      </c>
      <c s="6" r="B21" t="n">
        <v>10800000</v>
      </c>
      <c s="6" r="E21" t="n">
        <v>10800000</v>
      </c>
    </row>
    <row spans="1:7" r="22">
      <c s="4" r="A22" t="s">
        <v>472</v>
      </c>
    </row>
    <row spans="1:7" r="23">
      <c s="3" r="A23" t="s">
        <v>452</v>
      </c>
    </row>
    <row spans="1:7" r="24">
      <c s="4" r="A24" t="s">
        <v>473</v>
      </c>
      <c s="7" r="B24" t="n">
        <v>0</v>
      </c>
      <c s="7" r="E24" t="n">
        <v>0</v>
      </c>
    </row>
    <row spans="1:7" r="25">
      <c s="4" r="A25" t="s">
        <v>468</v>
      </c>
      <c s="4" r="E25" t="s">
        <v>462</v>
      </c>
    </row>
    <row spans="1:7" r="26">
      <c s="4" r="A26" t="s">
        <v>474</v>
      </c>
    </row>
    <row spans="1:7" r="27">
      <c s="3" r="A27" t="s">
        <v>452</v>
      </c>
    </row>
    <row spans="1:7" r="28">
      <c s="4" r="A28" t="s">
        <v>468</v>
      </c>
      <c s="4" r="E28" t="s">
        <v>462</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s>
  <sheetData>
    <row spans="1:7" r="1">
      <c s="1" r="A1" t="s">
        <v>475</v>
      </c>
      <c s="2" r="B1" t="s">
        <v>476</v>
      </c>
      <c s="2" r="C1" t="s">
        <v>477</v>
      </c>
      <c s="2" r="D1" t="s">
        <v>478</v>
      </c>
      <c s="2" r="E1" t="s">
        <v>2</v>
      </c>
      <c s="2" r="F1" t="s">
        <v>68</v>
      </c>
      <c s="2" r="G1" t="s">
        <v>25</v>
      </c>
    </row>
    <row spans="1:7" r="2">
      <c s="3" r="A2" t="s">
        <v>249</v>
      </c>
    </row>
    <row spans="1:7" r="3">
      <c s="4" r="A3" t="s">
        <v>479</v>
      </c>
      <c s="7" r="E3" t="n">
        <v>68362</v>
      </c>
      <c s="7" r="F3" t="n">
        <v>67821</v>
      </c>
    </row>
    <row spans="1:7" r="4">
      <c s="4" r="A4" t="s">
        <v>58</v>
      </c>
    </row>
    <row spans="1:7" r="5">
      <c s="3" r="A5" t="s">
        <v>249</v>
      </c>
    </row>
    <row spans="1:7" r="6">
      <c s="4" r="A6" t="s">
        <v>63</v>
      </c>
      <c s="6" r="E6" t="n">
        <v>175000000</v>
      </c>
      <c s="6" r="G6" t="n">
        <v>175000000</v>
      </c>
    </row>
    <row spans="1:7" r="7">
      <c s="4" r="A7" t="s">
        <v>62</v>
      </c>
      <c s="8" r="E7" t="n">
        <v>0.01</v>
      </c>
      <c s="8" r="G7" t="n">
        <v>0.01</v>
      </c>
    </row>
    <row spans="1:7" r="8">
      <c s="4" r="A8" t="s">
        <v>480</v>
      </c>
      <c s="6" r="E8" t="n">
        <v>1</v>
      </c>
    </row>
    <row spans="1:7" r="9">
      <c s="4" r="A9" t="s">
        <v>64</v>
      </c>
      <c s="6" r="E9" t="n">
        <v>38462258</v>
      </c>
      <c s="6" r="G9" t="n">
        <v>38351367</v>
      </c>
    </row>
    <row spans="1:7" r="10">
      <c s="4" r="A10" t="s">
        <v>481</v>
      </c>
    </row>
    <row spans="1:7" r="11">
      <c s="3" r="A11" t="s">
        <v>249</v>
      </c>
    </row>
    <row spans="1:7" r="12">
      <c s="4" r="A12" t="s">
        <v>482</v>
      </c>
      <c s="6" r="C12" t="n">
        <v>82536</v>
      </c>
    </row>
    <row spans="1:7" r="13">
      <c s="4" r="A13" t="s">
        <v>255</v>
      </c>
    </row>
    <row spans="1:7" r="14">
      <c s="3" r="A14" t="s">
        <v>249</v>
      </c>
    </row>
    <row spans="1:7" r="15">
      <c s="4" r="A15" t="s">
        <v>64</v>
      </c>
      <c s="6" r="E15" t="n">
        <v>38462258</v>
      </c>
      <c s="6" r="G15" t="n">
        <v>38351367</v>
      </c>
    </row>
    <row spans="1:7" r="16">
      <c s="4" r="A16" t="s">
        <v>483</v>
      </c>
      <c s="8" r="D16" t="n">
        <v>1.8</v>
      </c>
    </row>
    <row spans="1:7" r="17">
      <c s="4" r="A17" t="s">
        <v>484</v>
      </c>
      <c s="4" r="D17" t="s">
        <v>485</v>
      </c>
    </row>
    <row spans="1:7" r="18">
      <c s="4" r="A18" t="s">
        <v>486</v>
      </c>
      <c s="4" r="E18" t="s">
        <v>487</v>
      </c>
    </row>
    <row spans="1:7" r="19">
      <c s="4" r="A19" t="s">
        <v>488</v>
      </c>
      <c s="4" r="D19" t="s">
        <v>489</v>
      </c>
    </row>
    <row spans="1:7" r="20">
      <c s="4" r="A20" t="s">
        <v>479</v>
      </c>
      <c s="7" r="B20" t="n">
        <v>68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0</v>
      </c>
      <c s="2" r="B1" t="s">
        <v>67</v>
      </c>
      <c s="2" r="D1" t="s">
        <v>1</v>
      </c>
    </row>
    <row spans="1:5" r="2">
      <c s="2" r="B2" t="s">
        <v>2</v>
      </c>
      <c s="2" r="C2" t="s">
        <v>68</v>
      </c>
      <c s="2" r="D2" t="s">
        <v>2</v>
      </c>
      <c s="2" r="E2" t="s">
        <v>68</v>
      </c>
    </row>
    <row spans="1:5" r="3">
      <c s="3" r="A3" t="s">
        <v>186</v>
      </c>
    </row>
    <row spans="1:5" r="4">
      <c s="4" r="A4" t="s">
        <v>92</v>
      </c>
      <c s="7" r="B4" t="n">
        <v>15846</v>
      </c>
      <c s="7" r="C4" t="n">
        <v>21174</v>
      </c>
      <c s="7" r="D4" t="n">
        <v>29722</v>
      </c>
      <c s="7" r="E4" t="n">
        <v>30583</v>
      </c>
    </row>
    <row spans="1:5" r="5">
      <c s="3" r="A5" t="s">
        <v>491</v>
      </c>
    </row>
    <row spans="1:5" r="6">
      <c s="4" r="A6" t="s">
        <v>492</v>
      </c>
      <c s="6" r="B6" t="n">
        <v>38263657</v>
      </c>
      <c s="6" r="C6" t="n">
        <v>37993887</v>
      </c>
      <c s="6" r="D6" t="n">
        <v>38215246</v>
      </c>
      <c s="6" r="E6" t="n">
        <v>37944922</v>
      </c>
    </row>
    <row spans="1:5" r="7">
      <c s="4" r="A7" t="s">
        <v>493</v>
      </c>
      <c s="6" r="B7" t="n">
        <v>38961753</v>
      </c>
      <c s="6" r="C7" t="n">
        <v>38461869</v>
      </c>
      <c s="6" r="D7" t="n">
        <v>38667842</v>
      </c>
      <c s="6" r="E7" t="n">
        <v>383150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494</v>
      </c>
      <c s="2" r="B1" t="s">
        <v>1</v>
      </c>
    </row>
    <row spans="1:3" r="2">
      <c s="2" r="B2" t="s">
        <v>2</v>
      </c>
      <c s="2" r="C2" t="s">
        <v>68</v>
      </c>
    </row>
    <row spans="1:3" r="3">
      <c s="4" r="A3" t="s">
        <v>495</v>
      </c>
    </row>
    <row spans="1:3" r="4">
      <c s="3" r="A4" t="s">
        <v>496</v>
      </c>
    </row>
    <row spans="1:3" r="5">
      <c s="4" r="A5" t="s">
        <v>497</v>
      </c>
      <c s="6" r="B5" t="n">
        <v>189385</v>
      </c>
      <c s="6" r="C5" t="n">
        <v>165732</v>
      </c>
    </row>
    <row spans="1:3" r="6">
      <c s="4" r="A6" t="s">
        <v>498</v>
      </c>
    </row>
    <row spans="1:3" r="7">
      <c s="3" r="A7" t="s">
        <v>496</v>
      </c>
    </row>
    <row spans="1:3" r="8">
      <c s="4" r="A8" t="s">
        <v>497</v>
      </c>
      <c s="6" r="B8" t="n">
        <v>0</v>
      </c>
      <c s="6" r="C8"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9</v>
      </c>
      <c s="2" r="B1" t="s">
        <v>67</v>
      </c>
      <c s="2" r="D1" t="s">
        <v>1</v>
      </c>
    </row>
    <row spans="1:5" r="2">
      <c s="2" r="B2" t="s">
        <v>2</v>
      </c>
      <c s="2" r="C2" t="s">
        <v>68</v>
      </c>
      <c s="2" r="D2" t="s">
        <v>2</v>
      </c>
      <c s="2" r="E2" t="s">
        <v>68</v>
      </c>
    </row>
    <row spans="1:5" r="3">
      <c s="3" r="A3" t="s">
        <v>500</v>
      </c>
    </row>
    <row spans="1:5" r="4">
      <c s="4" r="A4" t="s">
        <v>92</v>
      </c>
      <c s="7" r="B4" t="n">
        <v>15846</v>
      </c>
      <c s="7" r="C4" t="n">
        <v>21174</v>
      </c>
      <c s="7" r="D4" t="n">
        <v>29722</v>
      </c>
      <c s="7" r="E4" t="n">
        <v>30583</v>
      </c>
    </row>
    <row spans="1:5" r="5">
      <c s="3" r="A5" t="s">
        <v>501</v>
      </c>
    </row>
    <row spans="1:5" r="6">
      <c s="4" r="A6" t="s">
        <v>502</v>
      </c>
      <c s="6" r="B6" t="n">
        <v>38263657</v>
      </c>
      <c s="6" r="C6" t="n">
        <v>37993887</v>
      </c>
      <c s="6" r="D6" t="n">
        <v>38215246</v>
      </c>
      <c s="6" r="E6" t="n">
        <v>37944922</v>
      </c>
    </row>
    <row spans="1:5" r="7">
      <c s="3" r="A7" t="s">
        <v>503</v>
      </c>
    </row>
    <row spans="1:5" r="8">
      <c s="4" r="A8" t="s">
        <v>504</v>
      </c>
      <c s="6" r="B8" t="n">
        <v>38961753</v>
      </c>
      <c s="6" r="C8" t="n">
        <v>38461869</v>
      </c>
      <c s="6" r="D8" t="n">
        <v>38667842</v>
      </c>
      <c s="6" r="E8" t="n">
        <v>38315071</v>
      </c>
    </row>
    <row spans="1:5" r="9">
      <c s="4" r="A9" t="s">
        <v>505</v>
      </c>
      <c s="8" r="B9" t="n">
        <v>0.41</v>
      </c>
      <c s="8" r="C9" t="n">
        <v>0.5600000000000001</v>
      </c>
      <c s="8" r="D9" t="n">
        <v>0.78</v>
      </c>
      <c s="8" r="E9" t="n">
        <v>0.8100000000000001</v>
      </c>
    </row>
    <row spans="1:5" r="10">
      <c s="4" r="A10" t="s">
        <v>506</v>
      </c>
      <c s="8" r="B10" t="n">
        <v>0.41</v>
      </c>
      <c s="8" r="C10" t="n">
        <v>0.55</v>
      </c>
      <c s="8" r="D10" t="n">
        <v>0.77</v>
      </c>
      <c s="8" r="E10" t="n">
        <v>0.8</v>
      </c>
    </row>
    <row spans="1:5" r="11">
      <c s="4" r="A11" t="s">
        <v>507</v>
      </c>
    </row>
    <row spans="1:5" r="12">
      <c s="3" r="A12" t="s">
        <v>500</v>
      </c>
    </row>
    <row spans="1:5" r="13">
      <c s="4" r="A13" t="s">
        <v>92</v>
      </c>
      <c s="7" r="B13" t="n">
        <v>15846</v>
      </c>
      <c s="7" r="C13" t="n">
        <v>21174</v>
      </c>
      <c s="7" r="D13" t="n">
        <v>29722</v>
      </c>
      <c s="7" r="E13" t="n">
        <v>30583</v>
      </c>
    </row>
    <row spans="1:5" r="14">
      <c s="3" r="A14" t="s">
        <v>501</v>
      </c>
    </row>
    <row spans="1:5" r="15">
      <c s="4" r="A15" t="s">
        <v>502</v>
      </c>
      <c s="6" r="B15" t="n">
        <v>38263657</v>
      </c>
      <c s="6" r="C15" t="n">
        <v>37993887</v>
      </c>
      <c s="6" r="D15" t="n">
        <v>38215246</v>
      </c>
      <c s="6" r="E15" t="n">
        <v>37944922</v>
      </c>
    </row>
    <row spans="1:5" r="16">
      <c s="3" r="A16" t="s">
        <v>503</v>
      </c>
    </row>
    <row spans="1:5" r="17">
      <c s="4" r="A17" t="s">
        <v>505</v>
      </c>
      <c s="8" r="B17" t="n">
        <v>0.41</v>
      </c>
      <c s="8" r="C17" t="n">
        <v>0.5600000000000001</v>
      </c>
      <c s="8" r="D17" t="n">
        <v>0.78</v>
      </c>
      <c s="8" r="E17" t="n">
        <v>0.8100000000000001</v>
      </c>
    </row>
    <row spans="1:5" r="18">
      <c s="4" r="A18" t="s">
        <v>508</v>
      </c>
    </row>
    <row spans="1:5" r="19">
      <c s="3" r="A19" t="s">
        <v>500</v>
      </c>
    </row>
    <row spans="1:5" r="20">
      <c s="4" r="A20" t="s">
        <v>92</v>
      </c>
      <c s="7" r="B20" t="n">
        <v>15846</v>
      </c>
      <c s="7" r="C20" t="n">
        <v>21174</v>
      </c>
      <c s="7" r="D20" t="n">
        <v>29722</v>
      </c>
      <c s="7" r="E20" t="n">
        <v>30583</v>
      </c>
    </row>
    <row spans="1:5" r="21">
      <c s="3" r="A21" t="s">
        <v>501</v>
      </c>
    </row>
    <row spans="1:5" r="22">
      <c s="4" r="A22" t="s">
        <v>502</v>
      </c>
      <c s="6" r="B22" t="n">
        <v>38263657</v>
      </c>
      <c s="6" r="C22" t="n">
        <v>37993887</v>
      </c>
      <c s="6" r="D22" t="n">
        <v>38215246</v>
      </c>
      <c s="6" r="E22" t="n">
        <v>37944922</v>
      </c>
    </row>
    <row spans="1:5" r="23">
      <c s="3" r="A23" t="s">
        <v>503</v>
      </c>
    </row>
    <row spans="1:5" r="24">
      <c s="4" r="A24" t="s">
        <v>509</v>
      </c>
      <c s="6" r="B24" t="n">
        <v>686086</v>
      </c>
      <c s="6" r="C24" t="n">
        <v>446136</v>
      </c>
      <c s="6" r="D24" t="n">
        <v>440747</v>
      </c>
      <c s="6" r="E24" t="n">
        <v>347799</v>
      </c>
    </row>
    <row spans="1:5" r="25">
      <c s="4" r="A25" t="s">
        <v>510</v>
      </c>
      <c s="6" r="B25" t="n">
        <v>12010</v>
      </c>
      <c s="6" r="C25" t="n">
        <v>21846</v>
      </c>
      <c s="6" r="D25" t="n">
        <v>11849</v>
      </c>
      <c s="6" r="E25" t="n">
        <v>22350</v>
      </c>
    </row>
    <row spans="1:5" r="26">
      <c s="4" r="A26" t="s">
        <v>504</v>
      </c>
      <c s="6" r="B26" t="n">
        <v>38961753</v>
      </c>
      <c s="6" r="C26" t="n">
        <v>38461869</v>
      </c>
      <c s="6" r="D26" t="n">
        <v>38667842</v>
      </c>
      <c s="6" r="E26" t="n">
        <v>38315071</v>
      </c>
    </row>
    <row spans="1:5" r="27">
      <c s="4" r="A27" t="s">
        <v>506</v>
      </c>
      <c s="8" r="B27" t="n">
        <v>0.41</v>
      </c>
      <c s="8" r="C27" t="n">
        <v>0.55</v>
      </c>
      <c s="8" r="D27" t="n">
        <v>0.77</v>
      </c>
      <c s="8" r="E27" t="n">
        <v>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15"/>
  </cols>
  <sheetData>
    <row spans="1:2" r="1">
      <c s="1" r="A1" t="s">
        <v>511</v>
      </c>
      <c s="2" r="B1" t="s">
        <v>1</v>
      </c>
    </row>
    <row spans="1:2" r="2">
      <c s="2" r="B2" t="s">
        <v>2</v>
      </c>
    </row>
    <row spans="1:2" r="3">
      <c s="3" r="A3" t="s">
        <v>512</v>
      </c>
    </row>
    <row spans="1:2" r="4">
      <c s="4" r="A4" t="s">
        <v>513</v>
      </c>
      <c s="4" r="B4" t="s">
        <v>464</v>
      </c>
    </row>
    <row spans="1:2" r="5">
      <c s="4" r="A5" t="s">
        <v>467</v>
      </c>
    </row>
    <row spans="1:2" r="6">
      <c s="3" r="A6" t="s">
        <v>512</v>
      </c>
    </row>
    <row spans="1:2" r="7">
      <c s="4" r="A7" t="s">
        <v>514</v>
      </c>
      <c s="4" r="B7" t="s">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7</v>
      </c>
      <c s="2" r="B1" t="s">
        <v>1</v>
      </c>
    </row>
    <row spans="1:3" r="2">
      <c s="2" r="B2" t="s">
        <v>2</v>
      </c>
      <c s="2" r="C2" t="s">
        <v>68</v>
      </c>
    </row>
    <row spans="1:3" r="3">
      <c s="3" r="A3" t="s">
        <v>118</v>
      </c>
    </row>
    <row spans="1:3" r="4">
      <c s="4" r="A4" t="s">
        <v>92</v>
      </c>
      <c s="7" r="B4" t="n">
        <v>29722</v>
      </c>
      <c s="7" r="C4" t="n">
        <v>30583</v>
      </c>
    </row>
    <row spans="1:3" r="5">
      <c s="3" r="A5" t="s">
        <v>119</v>
      </c>
    </row>
    <row spans="1:3" r="6">
      <c s="4" r="A6" t="s">
        <v>120</v>
      </c>
      <c s="6" r="B6" t="n">
        <v>6036</v>
      </c>
      <c s="6" r="C6" t="n">
        <v>4544</v>
      </c>
    </row>
    <row spans="1:3" r="7">
      <c s="4" r="A7" t="s">
        <v>105</v>
      </c>
      <c s="6" r="B7" t="n">
        <v>588</v>
      </c>
      <c s="6" r="C7" t="n">
        <v>-318</v>
      </c>
    </row>
    <row spans="1:3" r="8">
      <c s="4" r="A8" t="s">
        <v>121</v>
      </c>
      <c s="6" r="B8" t="n">
        <v>9817</v>
      </c>
      <c s="6" r="C8" t="n">
        <v>8037</v>
      </c>
    </row>
    <row spans="1:3" r="9">
      <c s="4" r="A9" t="s">
        <v>122</v>
      </c>
      <c s="6" r="C9" t="n">
        <v>-1091</v>
      </c>
    </row>
    <row spans="1:3" r="10">
      <c s="3" r="A10" t="s">
        <v>123</v>
      </c>
    </row>
    <row spans="1:3" r="11">
      <c s="4" r="A11" t="s">
        <v>124</v>
      </c>
      <c s="6" r="B11" t="n">
        <v>1559</v>
      </c>
      <c s="6" r="C11" t="n">
        <v>1147</v>
      </c>
    </row>
    <row spans="1:3" r="12">
      <c s="4" r="A12" t="s">
        <v>125</v>
      </c>
      <c s="6" r="B12" t="n">
        <v>4003</v>
      </c>
      <c s="6" r="C12" t="n">
        <v>3134</v>
      </c>
    </row>
    <row spans="1:3" r="13">
      <c s="4" r="A13" t="s">
        <v>126</v>
      </c>
      <c s="6" r="B13" t="n">
        <v>-8330</v>
      </c>
      <c s="6" r="C13" t="n">
        <v>-7308</v>
      </c>
    </row>
    <row spans="1:3" r="14">
      <c s="4" r="A14" t="s">
        <v>127</v>
      </c>
      <c s="6" r="B14" t="n">
        <v>-2582</v>
      </c>
      <c s="6" r="C14" t="n">
        <v>-1719</v>
      </c>
    </row>
    <row spans="1:3" r="15">
      <c s="4" r="A15" t="s">
        <v>128</v>
      </c>
      <c s="6" r="B15" t="n">
        <v>2265</v>
      </c>
      <c s="6" r="C15" t="n">
        <v>2025</v>
      </c>
    </row>
    <row spans="1:3" r="16">
      <c s="3" r="A16" t="s">
        <v>129</v>
      </c>
    </row>
    <row spans="1:3" r="17">
      <c s="4" r="A17" t="s">
        <v>28</v>
      </c>
      <c s="6" r="B17" t="n">
        <v>611</v>
      </c>
      <c s="6" r="C17" t="n">
        <v>-3207</v>
      </c>
    </row>
    <row spans="1:3" r="18">
      <c s="4" r="A18" t="s">
        <v>130</v>
      </c>
      <c s="6" r="B18" t="n">
        <v>4</v>
      </c>
      <c s="6" r="C18" t="n">
        <v>-1</v>
      </c>
    </row>
    <row spans="1:3" r="19">
      <c s="4" r="A19" t="s">
        <v>30</v>
      </c>
      <c s="6" r="B19" t="n">
        <v>168763</v>
      </c>
      <c s="6" r="C19" t="n">
        <v>-263985</v>
      </c>
    </row>
    <row spans="1:3" r="20">
      <c s="4" r="A20" t="s">
        <v>131</v>
      </c>
      <c s="6" r="B20" t="n">
        <v>-168763</v>
      </c>
      <c s="6" r="C20" t="n">
        <v>263985</v>
      </c>
    </row>
    <row spans="1:3" r="21">
      <c s="4" r="A21" t="s">
        <v>132</v>
      </c>
      <c s="6" r="B21" t="n">
        <v>-3140</v>
      </c>
      <c s="6" r="C21" t="n">
        <v>-2300</v>
      </c>
    </row>
    <row spans="1:3" r="22">
      <c s="4" r="A22" t="s">
        <v>38</v>
      </c>
      <c s="6" r="B22" t="n">
        <v>-358</v>
      </c>
      <c s="6" r="C22" t="n">
        <v>-567</v>
      </c>
    </row>
    <row spans="1:3" r="23">
      <c s="4" r="A23" t="s">
        <v>43</v>
      </c>
      <c s="6" r="B23" t="n">
        <v>-15830</v>
      </c>
      <c s="6" r="C23" t="n">
        <v>-5346</v>
      </c>
    </row>
    <row spans="1:3" r="24">
      <c s="4" r="A24" t="s">
        <v>44</v>
      </c>
      <c s="6" r="B24" t="n">
        <v>-1336</v>
      </c>
      <c s="6" r="C24" t="n">
        <v>-354</v>
      </c>
    </row>
    <row spans="1:3" r="25">
      <c s="4" r="A25" t="s">
        <v>133</v>
      </c>
      <c s="6" r="B25" t="n">
        <v>-7624</v>
      </c>
      <c s="6" r="C25" t="n">
        <v>-18698</v>
      </c>
    </row>
    <row spans="1:3" r="26">
      <c s="4" r="A26" t="s">
        <v>134</v>
      </c>
      <c s="6" r="B26" t="n">
        <v>706</v>
      </c>
      <c s="6" r="C26" t="n">
        <v>355</v>
      </c>
    </row>
    <row spans="1:3" r="27">
      <c s="4" r="A27" t="s">
        <v>135</v>
      </c>
      <c s="6" r="B27" t="n">
        <v>16111</v>
      </c>
      <c s="6" r="C27" t="n">
        <v>8916</v>
      </c>
    </row>
    <row spans="1:3" r="28">
      <c s="3" r="A28" t="s">
        <v>136</v>
      </c>
    </row>
    <row spans="1:3" r="29">
      <c s="4" r="A29" t="s">
        <v>137</v>
      </c>
      <c s="6" r="B29" t="n">
        <v>-1166</v>
      </c>
      <c s="6" r="C29" t="n">
        <v>-1679</v>
      </c>
    </row>
    <row spans="1:3" r="30">
      <c s="4" r="A30" t="s">
        <v>138</v>
      </c>
      <c s="6" r="B30" t="n">
        <v>-1166</v>
      </c>
      <c s="6" r="C30" t="n">
        <v>-1679</v>
      </c>
    </row>
    <row spans="1:3" r="31">
      <c s="3" r="A31" t="s">
        <v>139</v>
      </c>
    </row>
    <row spans="1:3" r="32">
      <c s="4" r="A32" t="s">
        <v>140</v>
      </c>
      <c s="6" r="B32" t="n">
        <v>-278</v>
      </c>
      <c s="6" r="C32" t="n">
        <v>-192</v>
      </c>
    </row>
    <row spans="1:3" r="33">
      <c s="4" r="A33" t="s">
        <v>141</v>
      </c>
      <c s="6" r="C33" t="n">
        <v>109</v>
      </c>
    </row>
    <row spans="1:3" r="34">
      <c s="4" r="A34" t="s">
        <v>105</v>
      </c>
      <c s="6" r="B34" t="n">
        <v>-588</v>
      </c>
      <c s="6" r="C34" t="n">
        <v>318</v>
      </c>
    </row>
    <row spans="1:3" r="35">
      <c s="4" r="A35" t="s">
        <v>110</v>
      </c>
      <c s="6" r="B35" t="n">
        <v>-68362</v>
      </c>
      <c s="6" r="C35" t="n">
        <v>-67821</v>
      </c>
    </row>
    <row spans="1:3" r="36">
      <c s="4" r="A36" t="s">
        <v>142</v>
      </c>
      <c s="6" r="B36" t="n">
        <v>-2946</v>
      </c>
      <c s="6" r="C36" t="n">
        <v>-2376</v>
      </c>
    </row>
    <row spans="1:3" r="37">
      <c s="4" r="A37" t="s">
        <v>143</v>
      </c>
      <c s="6" r="B37" t="n">
        <v>-72174</v>
      </c>
      <c s="6" r="C37" t="n">
        <v>-69962</v>
      </c>
    </row>
    <row spans="1:3" r="38">
      <c s="4" r="A38" t="s">
        <v>144</v>
      </c>
      <c s="6" r="B38" t="n">
        <v>-57229</v>
      </c>
      <c s="6" r="C38" t="n">
        <v>-62725</v>
      </c>
    </row>
    <row spans="1:3" r="39">
      <c s="4" r="A39" t="s">
        <v>145</v>
      </c>
      <c s="6" r="B39" t="n">
        <v>233904</v>
      </c>
      <c s="6" r="C39" t="n">
        <v>232053</v>
      </c>
    </row>
    <row spans="1:3" r="40">
      <c s="4" r="A40" t="s">
        <v>146</v>
      </c>
      <c s="7" r="B40" t="n">
        <v>176675</v>
      </c>
      <c s="7" r="C40" t="n">
        <v>1693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s>
  <sheetData>
    <row spans="1:5" r="1">
      <c s="1" r="A1" t="s">
        <v>515</v>
      </c>
      <c s="2" r="B1" t="s">
        <v>67</v>
      </c>
      <c s="2" r="C1" t="s">
        <v>1</v>
      </c>
    </row>
    <row spans="1:5" r="2">
      <c s="2" r="B2" t="s">
        <v>516</v>
      </c>
      <c s="2" r="C2" t="s">
        <v>2</v>
      </c>
      <c s="2" r="D2" t="s">
        <v>451</v>
      </c>
      <c s="2" r="E2" t="s">
        <v>25</v>
      </c>
    </row>
    <row spans="1:5" r="3">
      <c s="3" r="A3" t="s">
        <v>517</v>
      </c>
    </row>
    <row spans="1:5" r="4">
      <c s="4" r="A4" t="s">
        <v>518</v>
      </c>
      <c s="7" r="C4" t="n">
        <v>15834000</v>
      </c>
      <c s="7" r="E4" t="n">
        <v>14489000</v>
      </c>
    </row>
    <row spans="1:5" r="5">
      <c s="4" r="A5" t="s">
        <v>519</v>
      </c>
      <c s="7" r="C5" t="n">
        <v>0</v>
      </c>
      <c s="6" r="E5" t="n">
        <v>5800000</v>
      </c>
    </row>
    <row spans="1:5" r="6">
      <c s="4" r="A6" t="s">
        <v>520</v>
      </c>
      <c s="7" r="B6" t="n">
        <v>5800000</v>
      </c>
    </row>
    <row spans="1:5" r="7">
      <c s="4" r="A7" t="s">
        <v>472</v>
      </c>
    </row>
    <row spans="1:5" r="8">
      <c s="3" r="A8" t="s">
        <v>517</v>
      </c>
    </row>
    <row spans="1:5" r="9">
      <c s="4" r="A9" t="s">
        <v>468</v>
      </c>
      <c s="4" r="C9" t="s">
        <v>462</v>
      </c>
    </row>
    <row spans="1:5" r="10">
      <c s="4" r="A10" t="s">
        <v>474</v>
      </c>
    </row>
    <row spans="1:5" r="11">
      <c s="3" r="A11" t="s">
        <v>517</v>
      </c>
    </row>
    <row spans="1:5" r="12">
      <c s="4" r="A12" t="s">
        <v>468</v>
      </c>
      <c s="4" r="C12" t="s">
        <v>462</v>
      </c>
    </row>
    <row spans="1:5" r="13">
      <c s="4" r="A13" t="s">
        <v>351</v>
      </c>
    </row>
    <row spans="1:5" r="14">
      <c s="3" r="A14" t="s">
        <v>517</v>
      </c>
    </row>
    <row spans="1:5" r="15">
      <c s="4" r="A15" t="s">
        <v>521</v>
      </c>
      <c s="6" r="C15" t="n">
        <v>2016</v>
      </c>
    </row>
    <row spans="1:5" r="16">
      <c s="4" r="A16" t="s">
        <v>358</v>
      </c>
    </row>
    <row spans="1:5" r="17">
      <c s="3" r="A17" t="s">
        <v>517</v>
      </c>
    </row>
    <row spans="1:5" r="18">
      <c s="4" r="A18" t="s">
        <v>521</v>
      </c>
      <c s="6" r="C18" t="n">
        <v>2019</v>
      </c>
    </row>
    <row spans="1:5" r="19">
      <c s="4" r="A19" t="s">
        <v>467</v>
      </c>
    </row>
    <row spans="1:5" r="20">
      <c s="3" r="A20" t="s">
        <v>517</v>
      </c>
    </row>
    <row spans="1:5" r="21">
      <c s="4" r="A21" t="s">
        <v>468</v>
      </c>
      <c s="4" r="C21" t="s">
        <v>462</v>
      </c>
      <c s="4" r="D21" t="s">
        <v>462</v>
      </c>
    </row>
    <row spans="1:5" r="22">
      <c s="4" r="A22" t="s">
        <v>518</v>
      </c>
      <c s="7" r="C22" t="n">
        <v>121200000</v>
      </c>
      <c s="7" r="E22" t="n">
        <v>1212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Inco</vt:lpstr>
      <vt:lpstr>Consolidated Statements of Stoc</vt:lpstr>
      <vt:lpstr>Consolidated Statements of Cash</vt:lpstr>
      <vt:lpstr>Organization and Basis of Prese</vt:lpstr>
      <vt:lpstr>Summary of Significant Accounti</vt:lpstr>
      <vt:lpstr>Stock Compensation</vt:lpstr>
      <vt:lpstr>Property and Equipment</vt:lpstr>
      <vt:lpstr>Intangible Assets</vt:lpstr>
      <vt:lpstr>Fair Value Measurement</vt:lpstr>
      <vt:lpstr>Capital Lease Obligations</vt:lpstr>
      <vt:lpstr>Warehouse Line of Credit</vt:lpstr>
      <vt:lpstr>Lease Commitments</vt:lpstr>
      <vt:lpstr>Servicing</vt:lpstr>
      <vt:lpstr>Legal Proceedings</vt:lpstr>
      <vt:lpstr>Income Taxes</vt:lpstr>
      <vt:lpstr>Stockholders Equity</vt:lpstr>
      <vt:lpstr>Earnings Per Share</vt:lpstr>
      <vt:lpstr>Related Party Transactions</vt:lpstr>
      <vt:lpstr>Commitments and Contingencies</vt:lpstr>
      <vt:lpstr>Organization and Basis of Pre23</vt:lpstr>
      <vt:lpstr>Property and Equipment (Tables)</vt:lpstr>
      <vt:lpstr>Intangible Assets (Tables)</vt:lpstr>
      <vt:lpstr>Fair Value Measurement (Tables)</vt:lpstr>
      <vt:lpstr>Capital Lease Obligations (Tabl</vt:lpstr>
      <vt:lpstr>Lease Commitments (Tables)</vt:lpstr>
      <vt:lpstr>Income Taxes (Tables)</vt:lpstr>
      <vt:lpstr>Earnings Per Share (Tables)</vt:lpstr>
      <vt:lpstr>Organization and Basis of Pre31</vt:lpstr>
      <vt:lpstr>Summary of Significant Accoun32</vt:lpstr>
      <vt:lpstr>Stock Compensation - Additional</vt:lpstr>
      <vt:lpstr>Property and Equipment - Summar</vt:lpstr>
      <vt:lpstr>Property and Equipment - Additi</vt:lpstr>
      <vt:lpstr>Intangible Assets - Summary of </vt:lpstr>
      <vt:lpstr>Intangible Assets - Additional </vt:lpstr>
      <vt:lpstr>Intangible Assets - Summary o38</vt:lpstr>
      <vt:lpstr>Intangible Assets - Summary o39</vt:lpstr>
      <vt:lpstr>Fair Value Measurement - Financ</vt:lpstr>
      <vt:lpstr>Fair Value Measurement - Additi</vt:lpstr>
      <vt:lpstr>Fair Value Measurement - Fina42</vt:lpstr>
      <vt:lpstr>Fair Value Measurement - Signif</vt:lpstr>
      <vt:lpstr>Capital Lease Obligations - Sum</vt:lpstr>
      <vt:lpstr>Capital Lease Obligation - Addi</vt:lpstr>
      <vt:lpstr>Capital Lease Obligation - Summ</vt:lpstr>
      <vt:lpstr>Warehouse Line of Credit - Addi</vt:lpstr>
      <vt:lpstr>Lease Commitments - Additional </vt:lpstr>
      <vt:lpstr>Lease Commitments - Summary of </vt:lpstr>
      <vt:lpstr>Servicing - Additional Informat</vt:lpstr>
      <vt:lpstr>Income Taxes - Summary of Incom</vt:lpstr>
      <vt:lpstr>Income Taxes - Summary of Inc52</vt:lpstr>
      <vt:lpstr>Income Taxes - Summary of Defer</vt:lpstr>
      <vt:lpstr>Income Taxes - Additional Infor</vt:lpstr>
      <vt:lpstr>Stockholders Equity - Additiona</vt:lpstr>
      <vt:lpstr>Earning Per Share - Summary of </vt:lpstr>
      <vt:lpstr>Earnings Per Share - Additional</vt:lpstr>
      <vt:lpstr>Earnings Per Share - Summary of</vt:lpstr>
      <vt:lpstr>Related Party Transactions - A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8:00:16Z</dcterms:created>
  <dcterms:modified xmlns:dcterms="http://purl.org/dc/terms/" xmlns:xsi="http://www.w3.org/2001/XMLSchema-instance" xsi:type="dcterms:W3CDTF">2016-08-03T08:00:16Z</dcterms:modified>
  <dc:title xmlns:dc="http://purl.org/dc/elements/1.1/">Untitled</dc:title>
  <dc:description xmlns:dc="http://purl.org/dc/elements/1.1/"/>
  <dc:subject xmlns:dc="http://purl.org/dc/elements/1.1/"/>
  <cp:keywords/>
  <cp:category/>
</cp:coreProperties>
</file>